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Basis of Presentation" sheetId="8" r:id="rId8"/>
    <s:sheet name="New Accounting Standards" sheetId="9" r:id="rId9"/>
    <s:sheet name="Discontinued Operations" sheetId="10" r:id="rId10"/>
    <s:sheet name="Business Acquisitions" sheetId="11" r:id="rId11"/>
    <s:sheet name="Earnings Per Share" sheetId="12" r:id="rId12"/>
    <s:sheet name="Stock-Based Compensation" sheetId="13" r:id="rId13"/>
    <s:sheet name="Inventories" sheetId="14" r:id="rId14"/>
    <s:sheet name="Fixed Assets" sheetId="15" r:id="rId15"/>
    <s:sheet name="Goodwill And Other Intangible A" sheetId="16" r:id="rId16"/>
    <s:sheet name="Long-Term Debt" sheetId="17" r:id="rId17"/>
    <s:sheet name="Income Taxes" sheetId="18" r:id="rId18"/>
    <s:sheet name="Fair Value Measurements" sheetId="19" r:id="rId19"/>
    <s:sheet name="Derivative Instruments" sheetId="20" r:id="rId20"/>
    <s:sheet name="Commitments And Contingencies" sheetId="21" r:id="rId21"/>
    <s:sheet name="Related Party Transactions" sheetId="22" r:id="rId22"/>
    <s:sheet name="Other Comprehensive Income" sheetId="23" r:id="rId23"/>
    <s:sheet name="Segment Reporting" sheetId="24" r:id="rId24"/>
    <s:sheet name="Significant Customers" sheetId="25" r:id="rId25"/>
    <s:sheet name="Subsequent Events" sheetId="26" r:id="rId26"/>
    <s:sheet name="Discontinued Operations (Tables" sheetId="27" r:id="rId27"/>
    <s:sheet name="Earnings Per Share (Schedule of" sheetId="28" r:id="rId28"/>
    <s:sheet name="Inventories (Tables)" sheetId="29" r:id="rId29"/>
    <s:sheet name="Fixed Assets (Tables)" sheetId="30" r:id="rId30"/>
    <s:sheet name="Goodwill And Other Intangible31" sheetId="31" r:id="rId31"/>
    <s:sheet name="Long-Term Debt (Tables)" sheetId="32" r:id="rId32"/>
    <s:sheet name="Fair Value Measurements (Tables" sheetId="33" r:id="rId33"/>
    <s:sheet name="Derivative Instruments (Tables)" sheetId="34" r:id="rId34"/>
    <s:sheet name="Other Comprehensive Income (Tab" sheetId="35" r:id="rId35"/>
    <s:sheet name="Segment Reporting (Tables)" sheetId="36" r:id="rId36"/>
    <s:sheet name="Discontinued Operations (Income" sheetId="37" r:id="rId37"/>
    <s:sheet name="Discontinued Operations (Narrat" sheetId="38" r:id="rId38"/>
    <s:sheet name="Business Acquisitions (Narrativ" sheetId="39" r:id="rId39"/>
    <s:sheet name="Earnings Per Share (Schedule 40" sheetId="40" r:id="rId40"/>
    <s:sheet name="Earnings Per Share (Narrative) " sheetId="41" r:id="rId41"/>
    <s:sheet name="Stock-Based Compensation (Narra" sheetId="42" r:id="rId42"/>
    <s:sheet name="Inventories (Components Of Inve" sheetId="43" r:id="rId43"/>
    <s:sheet name="Fixed Assets (Schedule Of Fixed" sheetId="44" r:id="rId44"/>
    <s:sheet name="Fixed Assets (Narrative) (Detai"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Long-Term Debt (Schedule Of Deb" sheetId="51" r:id="rId51"/>
    <s:sheet name="Long-Term Debt (Narrative) (Det" sheetId="52" r:id="rId52"/>
    <s:sheet name="Income Taxes (Narrative) (Detai" sheetId="53" r:id="rId53"/>
    <s:sheet name="Fair Value Measurements (Balanc" sheetId="54" r:id="rId54"/>
    <s:sheet name="Derivative Instruments (Fair Va" sheetId="55" r:id="rId55"/>
    <s:sheet name="Derivative Instruments (Change " sheetId="56" r:id="rId56"/>
    <s:sheet name="Derivative Instruments (Narrati" sheetId="57" r:id="rId57"/>
    <s:sheet name="Commitments And Contingencies (" sheetId="58" r:id="rId58"/>
    <s:sheet name="Related Party Transactions (Nar" sheetId="59" r:id="rId59"/>
    <s:sheet name="Other Comprehensive Income (Sch" sheetId="60" r:id="rId60"/>
    <s:sheet name="Other Comprehensive Income (Com" sheetId="61" r:id="rId61"/>
    <s:sheet name="Other Comprehensive Income (Nar" sheetId="62" r:id="rId62"/>
    <s:sheet name="Segment Reporting (Revenue by P" sheetId="63" r:id="rId63"/>
    <s:sheet name="Segment Reporting (Narrative) (" sheetId="64" r:id="rId64"/>
    <s:sheet name="Significant Customers (Narrativ" sheetId="65" r:id="rId65"/>
    <s:sheet name="Subsequent Events (Narrative) (" sheetId="66" r:id="rId66"/>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Oct. 03, 2015</t>
  </si>
  <si>
    <t>Oct. 28, 2015</t>
  </si>
  <si>
    <t>Document Information [Line Items]</t>
  </si>
  <si>
    <t>Document Type</t>
  </si>
  <si>
    <t>10-Q</t>
  </si>
  <si>
    <t>Amendment Flag</t>
  </si>
  <si>
    <t>false</t>
  </si>
  <si>
    <t>Document Period End Date</t>
  </si>
  <si>
    <t>Oct. 3,
		2015</t>
  </si>
  <si>
    <t>Document Fiscal Year Focus</t>
  </si>
  <si>
    <t>Document Fiscal Period Focus</t>
  </si>
  <si>
    <t>Q3</t>
  </si>
  <si>
    <t>Entity Registrant Name</t>
  </si>
  <si>
    <t>SNYDER'S-LANCE, INC.</t>
  </si>
  <si>
    <t>Entity Central Index Key</t>
  </si>
  <si>
    <t>Current Fiscal Year End Date</t>
  </si>
  <si>
    <t>--01-02</t>
  </si>
  <si>
    <t>Entity Filer Category</t>
  </si>
  <si>
    <t>Large Accelerated Filer</t>
  </si>
  <si>
    <t>Entity Common Stock, Shares Outstanding</t>
  </si>
  <si>
    <t>Consolidated Statements Of Income - USD ($) $ in Thousands</t>
  </si>
  <si>
    <t>3 Months Ended</t>
  </si>
  <si>
    <t>Sep. 27, 2014</t>
  </si>
  <si>
    <t>Income Statement [Abstract]</t>
  </si>
  <si>
    <t>Net revenue</t>
  </si>
  <si>
    <t>Cost of sales</t>
  </si>
  <si>
    <t>Gross margin</t>
  </si>
  <si>
    <t>Selling, general and administrative</t>
  </si>
  <si>
    <t>Settlements of certain litigation</t>
  </si>
  <si>
    <t>Impairment charges</t>
  </si>
  <si>
    <t>(Gain)/loss on sale of route businesses, net</t>
  </si>
  <si>
    <t>Other expense/(income), net</t>
  </si>
  <si>
    <t>Income before interest and income taxes</t>
  </si>
  <si>
    <t>Interest expense, net</t>
  </si>
  <si>
    <t>Income before income taxes</t>
  </si>
  <si>
    <t>Income tax expense</t>
  </si>
  <si>
    <t>Income from continuing operations</t>
  </si>
  <si>
    <t>Income from discontinued operations, net of income tax</t>
  </si>
  <si>
    <t>Net income</t>
  </si>
  <si>
    <t>Net income attributable to noncontrolling interests</t>
  </si>
  <si>
    <t>Net income attributable to Snyder’s-Lance, Inc.</t>
  </si>
  <si>
    <t>Income from continuing operations attributable to Snyders's-Lance, Inc.</t>
  </si>
  <si>
    <t>Basic earnings per share (in dollars per share)</t>
  </si>
  <si>
    <t>Basic earnings per share – Continuing Operations (in dollars per share)</t>
  </si>
  <si>
    <t>Basic earnings per share – Discontinued Operations (in dollars per share)</t>
  </si>
  <si>
    <t>Diluted earnings per share (in dollars per share)</t>
  </si>
  <si>
    <t>Diluted earnings per share – Continuing Operations (in dollars per share)</t>
  </si>
  <si>
    <t>Diluted earnings per share – Discontinued Operations (in dollars per share)</t>
  </si>
  <si>
    <t>Cash dividends declared per share (in dollars per share)</t>
  </si>
  <si>
    <t>Consolidated Statements Of Comprehensive Income - USD ($) $ in Thousands</t>
  </si>
  <si>
    <t>Statement of Comprehensive Income [Abstract]</t>
  </si>
  <si>
    <t>Net unrealized loss/(gain) on derivative instruments, net of income tax</t>
  </si>
  <si>
    <t>Foreign currency translation adjustment</t>
  </si>
  <si>
    <t>Total other comprehensive loss</t>
  </si>
  <si>
    <t>Total comprehensive income</t>
  </si>
  <si>
    <t>Comprehensive income attributable to noncontrolling interest</t>
  </si>
  <si>
    <t>Total comprehensive income attributable to Snyder’s-Lance, Inc.</t>
  </si>
  <si>
    <t>Consolidated Balance Sheets - USD ($) $ in Thousands</t>
  </si>
  <si>
    <t>Jan. 03, 2015</t>
  </si>
  <si>
    <t>Current assets:</t>
  </si>
  <si>
    <t>Cash and cash equivalents</t>
  </si>
  <si>
    <t>Restricted cash</t>
  </si>
  <si>
    <t>Accounts receivable, net of allowances of $1,262 and $1,778, respectively</t>
  </si>
  <si>
    <t>Inventories</t>
  </si>
  <si>
    <t>Prepaid income taxes and income taxes receivable</t>
  </si>
  <si>
    <t>Deferred income taxes</t>
  </si>
  <si>
    <t>Assets held for sale</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selling and promotional costs</t>
  </si>
  <si>
    <t>Other payables and accrued liabilities</t>
  </si>
  <si>
    <t>Total current liabilities</t>
  </si>
  <si>
    <t>Noncurrent liabilities:</t>
  </si>
  <si>
    <t>Long-term debt</t>
  </si>
  <si>
    <t>Other noncurrent liabilities</t>
  </si>
  <si>
    <t>Total liabilities</t>
  </si>
  <si>
    <t>Commitments and contingencies</t>
  </si>
  <si>
    <t xml:space="preserve"> </t>
  </si>
  <si>
    <t>Stockholders’ equity:</t>
  </si>
  <si>
    <t>Common stock, $0.83 1/3 par value. 110,000,000 shares authorized; 70,794,643 and 70,406,086 shares outstanding, respectively</t>
  </si>
  <si>
    <t>Preferred stock, $1.00 par value. Authorized 5,000,000 shares; no shares outstanding</t>
  </si>
  <si>
    <t>Additional paid-in capital</t>
  </si>
  <si>
    <t>Retained earnings</t>
  </si>
  <si>
    <t>Accumulated other comprehensive loss</t>
  </si>
  <si>
    <t>Total Snyder’s-Lance,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Thousands</t>
  </si>
  <si>
    <t>Operating activities:</t>
  </si>
  <si>
    <t>Adjustments to reconcile net income to cash from operating activities:</t>
  </si>
  <si>
    <t>Depreciation and amortization</t>
  </si>
  <si>
    <t>Stock-based compensation expense</t>
  </si>
  <si>
    <t>(Gain)/loss on sale of fixed assets, net</t>
  </si>
  <si>
    <t>Gain on sale of route businesses, net</t>
  </si>
  <si>
    <t>Gain on sale of investments, net</t>
  </si>
  <si>
    <t>Gain on sale of Private Brands, excluding transaction costs</t>
  </si>
  <si>
    <t>Provision for doubtful accounts</t>
  </si>
  <si>
    <t>Change in inventory reserves</t>
  </si>
  <si>
    <t>Changes in operating assets and liabilities, excluding business acquisition and disposal</t>
  </si>
  <si>
    <t>Net cash provided by/(used in) operating activities</t>
  </si>
  <si>
    <t>Investing activities:</t>
  </si>
  <si>
    <t>Purchases of fixed assets</t>
  </si>
  <si>
    <t>Purchases of route businesses</t>
  </si>
  <si>
    <t>Proceeds from sale of fixed assets and insurance recoveries</t>
  </si>
  <si>
    <t>Proceeds from sale of route businesses</t>
  </si>
  <si>
    <t>Proceeds from sale of investments</t>
  </si>
  <si>
    <t>Proceeds from sale of Private Brands</t>
  </si>
  <si>
    <t>Business acquisition, net of cash acquired</t>
  </si>
  <si>
    <t>Net cash (used in)/provided by investing activities</t>
  </si>
  <si>
    <t>Financing activities:</t>
  </si>
  <si>
    <t>Dividends paid to stockholders</t>
  </si>
  <si>
    <t>Debt issuance costs</t>
  </si>
  <si>
    <t>Issuances of common stock</t>
  </si>
  <si>
    <t>Repurchases of common stock</t>
  </si>
  <si>
    <t>Repayments of long-term debt</t>
  </si>
  <si>
    <t>Net repayments of existing credit facilities</t>
  </si>
  <si>
    <t>Net cash used in financing activities</t>
  </si>
  <si>
    <t>Increase in cash and cash equivalents</t>
  </si>
  <si>
    <t>Cash and cash equivalents at beginning of period</t>
  </si>
  <si>
    <t>Cash and cash equivalents at end of period</t>
  </si>
  <si>
    <t>Supplemental information:</t>
  </si>
  <si>
    <t>Cash paid for income taxes, net of refunds of $678 and $192, respectively</t>
  </si>
  <si>
    <t>Cash paid for interest</t>
  </si>
  <si>
    <t>Consolidated Statements Of Cash Flows (Parenthetical) - USD ($) $ in Thousands</t>
  </si>
  <si>
    <t>Statement of Cash Flows [Abstract]</t>
  </si>
  <si>
    <t>Cash refunds from income taxes</t>
  </si>
  <si>
    <t>Basis of Presentation</t>
  </si>
  <si>
    <t>Accounting Policies [Abstract]</t>
  </si>
  <si>
    <t>NOTE 1. BASIS OF PRESENTATION The accompanying unaudited condensed consolidated financial statements of Snyder’s-Lance, Inc. (the “ Company, ” "we," "us," or "our" ) have been prepared in accordance with generally accepted accounting principles in the United States ("GAAP") for interim financial information and the instructions to Form 10-Q and Article 10 of Regulation S-X. Accordingly, they do not include all of the information and footnotes required by GAAP for complete financial statements. These condensed consolidated financial statements should be read in conjunction with the audited financial statements and notes included in our Form 10-K for the year ended January 3, 2015 , filed with the Securities and Exchange Commission on March 4, 2015 (the "2014 Form 10-K"). The year-end condensed consolidated financial statement data was derived from audited financial statements, but does not include all disclosures required by GAAP. In our opinion, these condensed consolidated financial statements reflect all normal, recurring adjustments necessary to present fairly our condensed consolidated financial statements for the interim periods presented herein. The consolidated results of operations for the third quarter and first nine months of 2015 are not necessarily indicative of the results to be expected for the full year. 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 Certain prior year amounts have been reclassified to conform with current year presentation. Discontinued Operations Presentation As discussed in Note 3 , amounts included in the Condensed Consolidated Statements of Income for prior periods have been reclassified to separate amounts related to discontinued operations from continuing operations. Accordingly, unless otherwise stated, amounts disclosed within the notes to the condensed consolidated financial statements exclude amounts related to discontinued operations. The Condensed Consolidated Statements of Cash Flows were not adjusted for presentation of discontinued operations in prior periods as no adjustment was required by the applicable accounting standards.</t>
  </si>
  <si>
    <t>New Accounting Standards</t>
  </si>
  <si>
    <t>NOTE 2. NEW ACCOUNTING STANDARDS On May 28, 2014, the FASB issued Accounting Standards Update ("ASU") No. 2014-09, Revenue from Contracts with Customers. This accounting standard creates common revenue recognition guidance for GAAP and International Financial Reporting Standards ("IF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We are currently evaluating the impact of this standard. On February 18, 2015, the FASB issued Accounting Standards Update No. 2015-02, Amendments to the Consolidation Analysis, which revises the consolidation model used for evaluating whether reporting entities should consolidate certain legal entities. This accounting standard update is effective for annual reporting periods beginning after December 15, 2015, and related interim periods with early adoption permitted. We are currently evaluating the impact of this standard. On April 7, 2015, the FASB issued Accounting Standards Update No. 2015-03, Simplifying the Presentation of Debt Issuance Costs. This accounting standard requires that debt issuance costs related to a recognized debt liability be presented in the balance sheet as a direct deduction from the carrying amount of that debt liability, consistent with debt discounts. This revised guidance is effective for annual reporting periods beginning after December 15, 2015 and related interim periods, with early adoption permitted. In August 2015, the FASB issued ASU No. 2015-15,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We do not expect that this guidance will materially impact our financial statements and we plan to adopt these standards in the first quarter of 2016. On July 22, 2015, the FASB issued Accounting Standards Update No. 2015-11, Simplifying the Measurement of Inventory. This accounting standard update requires that inventory be measured at the lower of cost or net realizable value. The amendments in this update do not apply to inventory measured using the last-in, first-out method or the retail inventory method. This revised guidance is effective for annual reporting periods beginning after December 15, 2016 and related interim periods, with early adoption permitted. We do not expect this guidance to materially impact our financial statements and we have not early adopted this standard. On September 25, 2015, the FASB issued Accounting Standards Update No. 2015-16, Simplifying the Accounting for Measurement-Period Adjustments. This accounting standard simplifies the accounting for adjustments made to provisional amounts recognized in a business combination by eliminating the requirement to retrospectively account for those adjustments. This revised guidance is effective for annual reporting periods beginning after December 15, 2015, and related interim periods. The amendments in the Update should be applied prospectively to adjustments to provisional amounts that occur after the effective date of the Update with early application permitted for financial statements not yet issued. We are currently evaluating the impact of this standard.</t>
  </si>
  <si>
    <t>Discontinued Operations</t>
  </si>
  <si>
    <t>Discontinued Operations and Disposal Groups [Abstract]</t>
  </si>
  <si>
    <t>NOTE 3 . DISCONTINUED OPERATIONS On May 6, 2014, we entered into a definitive agreement to sell two of our United States subsidiaries as well as certain assets of our Canadian subsidiary, which included the exclusive rights to manufacture and sell the majority of our private brand products and certain contract manufactured products (collectively, “Private Brands”) to Shearer’s Foods, LLC (“Shearer’s”). The manufacturing facilities associated with the sale were located in Burlington, Iowa and Guelph, Ontario. On June 30, 2014 , we completed the sale of Private Brands for $430 million in cash with proceeds after taxes of approximately $303 million . As a result of the sale of Private Brands, revenues and expenses that no longer continued after the sale of Private Brands, and for which we had no substantial continuing involvement, were reclassified to discontinued operations in the Condensed Consolidated Statements of Income. All prior period results, including results for the third quarter and first nine months of 2014 , were adjusted to ensure comparability and consistent presentation of continuing and discontinued operations. There were no discontinued operations included in the results for the third quarter or first nine months of 2015 . For the third quarter and first nine months of 2014 , income statement amounts associated with discontinued operations were as follows: Quarter Ended Nine Months Ended (in thousands) September 27, 2014 September 27, 2014 Net revenue $ — $ 124,256 Cost of sales — 94,396 Gross margin — 29,860 Selling, general and administrative — 11,886 Gain on sale of Private Brands (222,963 ) (222,963 ) Other expense, net — 205 Discontinued operations before income taxes 222,963 240,732 Income tax expense 98,866 106,790 Discontinued operations, net of income tax $ 124,097 $ 133,942 During the third quarter of 2014, we recorded a pretax gain in discontinued operations of approximately $223 million on the sale of Private Brands, which was calculated as follows: (in thousands) Total Cash proceeds $ 430,017 Less carrying value of net assets transferred: Transaction related expenses 6,359 Total current assets 40,219 Fixed assets, net 39,123 Goodwill (1) 141,404 Other intangible assets, net 2,938 Total liabilities (11,883 ) Derecognition of cumulative translation adjustment (2) (11,106 ) Gain on sale of Private Brands $ 222,963 (1) The component of goodwill included in the carrying amount of net assets transferred was based on the fair value of Private Brands relative to the fair value of the remaining business in accordance with ASC 350, Intangibles - Goodwill and Other. (2) The majority of our cumulative translation adjustment was derecognized as a result of the sale of Private Brands due to the sale of substantially all of the assets and liabilities of our Canadian subsidiary. As the sale of Private Brands was completed during the third quarter of 2014, there were no remaining assets or liabilities associated with discontinued operations as of October 3, 2015 or January 3, 2015. In connection with the sale of Private Brands, we entered into a manufacturing and supply agreement with Shearer's (the "Supply Agreement") to contract manufacture certain products as requested by Shearer's for an initial term of two years subsequent to the sale transaction for which we have realized revenue and incurred expenses from the products sold to Shearer's. Under the Supply Agreement, certain manufacturing facilities that were not included in the disposal group continued to produce products for Shearer’s. Accordingly, previous revenues earned for the production and sale of these products were not included in discontinued operations given the continued involvement and length of the Supply Agreement.</t>
  </si>
  <si>
    <t>Business Acquisitions</t>
  </si>
  <si>
    <t>Business Combinations [Abstract]</t>
  </si>
  <si>
    <t>NOTE 4. BUSINESS ACQUISITIONS On October 30, 2014, we made an additional investment in Late July Snacks LLC ("Late July") of approximately $59.5 million which increased our total ownership interest from approximately 18.7% to 80.0% . Late July is the industry leader for organic and non-GMO tortilla chips and sells a variety of other baked and salty snacks with particular focus on organic and non-GMO snacks. The investment supports our goal of having a stronger presence in healthier snacks. Concurrently with the transaction, we also established a $6.0 million line of credit with Late July, of which $3.9 million was drawn by Late July in order to repay certain obligations. There have been no changes to the purchase price allocation for Late July presented in our 2014 Form 10-K and the purchase price allocation is now considered final. On June 13, 2014 , we completed the acquisition of Baptista's Bakery, Inc. ("Baptista's") and related assets for approximately $ 204 million . The purchase price included the effective settlement of $2.6 million in accounts payable owed by us to Baptista's at the time of the acquisition. Baptista’s is an industry leader in snack food development and innovation, the manufacturer of our fast growing Snack Factory ® Pretzel Crisps ® brand and has unique capabilities consistent with our innovation plans. There have been no changes to the purchase price allocation for Baptista's presented in our 2014 Form 10-K and the purchase price allocation is now considered final. During the third quarter and first nine months of 2014 , prior to obtaining an additional ownership interest, we recognized $ 3.6 million and $ 10.4 million in net revenue from Late July ® contract manufacturing and Partner brand sales of Late July ® products, respectively. The prior year revenue from Late July ® products was reclassified to Branded revenue as reflected in Note 17 in order to be consistent with current year presentation. The majority of Baptista's net revenue is intercompany and, therefore, eliminated in consolidation.</t>
  </si>
  <si>
    <t>Earnings Per Share</t>
  </si>
  <si>
    <t>Earnings Per Share [Abstract]</t>
  </si>
  <si>
    <t>NOTE 5. EARNINGS PER SHARE Basic earnings per share from continuing and discontinued operations is computed by dividing income from continuing and discontinued operations attributable to us,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tock awards with non-forfeitable rights to dividends. As such, these awards have been included in our calculation of basic and diluted earnings per share using the two-class method, as computed in the table below for income from continuing operations: Quarter Ended Nine Months Ended (in thousands, except per share data) October 3, September 27, October 3, September 27, Basic EPS: Income from continuing operations $ 15,677 $ 13,669 $ 43,642 $ 32,317 Less: Income from continuing operations allocated to participating securities 42 41 110 100 Income from continuing operations allocated to common shares $ 15,635 $ 13,628 $ 43,532 $ 32,217 Weighted average shares outstanding – Basic 70,548 70,043 70,411 69,902 Earnings per share – Basic $ 0.22 $ 0.19 $ 0.62 $ 0.46 Diluted EPS: Weighted average shares outstanding – Basic 70,548 70,043 70,411 69,902 Effect of dilutive non-qualified stock options on shares outstanding 771 735 723 727 Weighted average shares outstanding – Diluted 71,319 70,778 71,134 70,629 Earnings per share – Diluted $ 0.22 $ 0.19 $ 0.61 $ 0.46 There were no discontinued operations for the third quarter or first nine months of 2015 . Basic and diluted earnings per share from discontinued operations for the third quarter of 2014 were $1.77 and $1.75 , respectively. Basic and diluted earnings per share from discontinued operations for the first nine months of 2014 were $1.91 and $1.89 , respectively. For both the third quarter and first nine months of 2015 and 2014 , no shares were excluded from the calculation of diluted earnings per share.</t>
  </si>
  <si>
    <t>Stock-Based Compensation</t>
  </si>
  <si>
    <t>Share-based Compensation [Abstract]</t>
  </si>
  <si>
    <t>NOTE 6. STOCK-BASED COMPENSATION Stock-based compensation expense recorded in the Condensed Consolidated Statements of Income was $1.5 million and $2.0 million for the third quarter s of 2015 and 2014 , respectively. Stock-based compensation expense was $4.3 million and $5.0 million for the first nine months of 2015 and 2014 , respectively. During the first nine months of 2015 , we issued 384,453 non-qualified stock options at a weighted average exercise price of $31.02 per share, 94,874 restricted shares and 24,243 restricted units to employees and directors. During the first nine months of 2014 , we issued 418,272 non-qualified stock options at a weighted average exercise price of $26.66 per share and 149,490 restricted shares to employees and directors. For the third quarter s of 2015 and 2014 , we repurchased 1,060 and 6,220 shares of common stock, respectively, to cover withholding taxes payable by employees upon the vesting of restricted stock. For the first nine months of 2015 and 2014 , we repurchased 27,235 shares and 49,607 shares, respectively, to cover withholding taxes. In addition, we recorded $0.3 million and $0.8 million in incentive compensation income for performance-based cash incentives for the third quarter s of 2015 and 2014 , respectively, and $0.4 million and $1.3 million expense for the first nine months of 2015 and 2014 , respectively. The income recorded during the third quarters of 2015 and 2014 was due to adjustments made to lower the expected attainment for these performance-based plans.</t>
  </si>
  <si>
    <t>Inventory Disclosure [Abstract]</t>
  </si>
  <si>
    <t>NOTE 7. INVENTORIES Inventories as of October 3, 2015 and January 3, 2015 , consisted of the following: (in thousands) October 3, January 3, Finished goods $ 79,906 $ 69,013 Raw materials 16,044 16,853 Maintenance parts, packaging and supplies 29,115 30,370 Total inventories $ 125,065 $ 116,236</t>
  </si>
  <si>
    <t>Fixed Assets</t>
  </si>
  <si>
    <t>Property, Plant and Equipment [Abstract]</t>
  </si>
  <si>
    <t>NOTE 8. FIXED ASSETS Fixed assets as of October 3, 2015 and January 3, 2015 consisted of the following: (in thousands) October 3, January 3, Land and land improvements $ 28,131 $ 27,816 Buildings and building improvements 155,826 150,339 Machinery, equipment and computer systems 507,701 490,478 Trucks, trailers and automobiles 35,601 33,364 Furniture and fixtures 4,366 6,312 Construction in progress 14,737 11,848 $ 746,362 $ 720,157 Accumulated depreciation (330,352 ) (296,354 ) 416,010 423,803 Fixed assets held for sale (94 ) (191 ) Fixed assets, net $ 415,916 $ 423,612 During the second quarter of 2015, certain assets were reclassified from furniture and fixtures to machinery, equipment and computer systems to correct the classification of these items. In order to conform with the current presentation, we revised our prior period presentation and reclassified $6.8 million of furniture and fixtures to machinery, equipment and computer systems as of January 3, 2015. The revision had no impact on the condensed consolidated financial statements and was not material to prior periods. Depreciation expense related to fixed assets was $14.8 million and $13.9 million during the third quarter s of 2015 and 2014 , respectively. For the first nine months of 2015 and 2014 , depreciation expense was $44.5 million and $36.0 million , respectively. There were no fixed asset impairment charges recorded during the third quarter or first nine months of 2015 . There were $3.9 million in fixed asset impairment charges recorded during the first nine months of 2014 . An impairment of $2.9 million was recorded during the second quarter of 2014 to write off certain machinery and equipment where future cash flows were not expected to support the carrying value due to the sale of Private Brands. The remaining $1.0 million impairment charge was recorded in the first quarter of 2014 and was related to our Corsicana, Texas facility, which was subsequently sold in the third quarter of 2014.</t>
  </si>
  <si>
    <t>Goodwill And Other Intangible Assets</t>
  </si>
  <si>
    <t>Goodwill And Other Intangible Assets [Abstract]</t>
  </si>
  <si>
    <t>NOTE 9. GOODWILL AND OTHER INTANGIBLE ASSETS The changes in the carrying amount of goodwill for the first nine months of 2015 were as follows: (in thousands) Carrying Amount Balance as of January 3, 2015 $ 541,539 Goodwill reclassified to assets held for sale (1,888 ) Balance as of October 3, 2015 $ 539,651 As of October 3, 2015 and January 3, 2015 , other intangible assets consisted of the following: (in thousands) Gross Carrying Amount Accumulated Amortization Net Carrying Amount As of October 3, 2015: Customer and contractual relationships – amortized $ 166,756 $ (33,121 ) $ 133,635 Non-compete agreement – amortized 710 (267 ) 443 Developed technology – amortized 2,700 (235 ) 2,465 Reacquired rights – amortized 3,100 (1,617 ) 1,483 Patents – amortized 8,600 (2,330 ) 6,270 Routes – unamortized 12,039 — 12,039 Trademarks – unamortized 375,961 — 375,961 Balance as of October 3, 2015 $ 569,866 $ (37,570 ) $ 532,296 As of January 3, 2015: Customer and contractual relationships – amortized $ 166,756 $ (26,151 ) $ 140,605 Non-compete agreement – amortized 710 (173 ) 537 Developed technology – amortized 2,700 (100 ) 2,600 Reacquired rights – amortized 3,100 (1,327 ) 1,773 Patents – amortized 8,600 (1,744 ) 6,856 Routes – unamortized 16,880 — 16,880 Trademarks – unamortized 375,961 — 375,961 Balance as of January 3, 2015 $ 574,707 $ (29,495 ) $ 545,212 Amortization expense related to intangibles was $2.7 million and $2.5 million for the third quarter of 2015 and 2014 , respectively. For the first nine months of 2015 and 2014 , amortization expense related to intangibles was $8.1 million and $7.2 million , respectively. The increase in amortization expense in 2015 was due to additional intangible assets obtained through the acquisition of Baptista's and additional investment in Late July during 2014. Routes and trademarks are deemed to have indefinite useful lives because they are expected to generate cash flows indefinitely. Although not amortized, they are reviewed for impairment as conditions change or at least on an annual basis. There were no impairments during the third quarter or first nine months of 2015 . During the second quarter of 2014 , we recorded a $ 3.6 million impairment to write down one of our trademarks to its fair value of $2.5 million . The write down was necessary due to a reduction in projected future cash flows for this trademark, which was determined using a level 3 fair value measurement. This fair value determination was made using the relief from royalty method under the income approach, which required us to estimate unobservable factors such as a royalty rate and discount rate and identify relevant projected revenue. One of our trademarks, with a book value of $9.8 million as of October 3, 2015 , currently has a fair value which approximates book value. Any adverse changes in the use of this trademark or the sales volumes of the associated products could result in an impairment charge. The changes in the carrying amount of route intangibles for the first nine months of 2015 were as follows: (in thousands) Carrying Amount Balance as of January 3, 2015 $ 16,880 Routes reclassified to assets held for sale (4,841 ) Balance as of October 3, 2015 $ 12,039 Route businesses, including route intangibles and associated goodwill, allocated to assets held for sale represent assets available for sale in their present condition and for which actions to complete a sale have been initiated. The changes in the carrying amount of route businesses held for sale for the first nine months of 2015 were as follows: (in thousands) Carrying Amount Balance as of January 3, 2015 $ 10,816 Purchases of route businesses held for sale 19,622 Sales of route businesses held for sale (22,382 ) Reclassifications from route intangibles and goodwill 6,729 Balance as of October 3, 2015 $ 14,785 Net gains on the sale of route businesses for the third quarter of 2015 consisted of $1.1 million in gains and $0.6 million in losses. Net gains on the sale of route businesses for the first nine months of 2015 consisted of $2.6 million in gains and $1.2 million in losses. The majority of the route business sales were due to the decision to sell certain route businesses that were previously Company-owned as well as route reengineering projects that were initiated in order to maximize the efficiency of route territories for the independent business owners ("IBO"). For the third quarter of 2014 , net gains on the sale of route businesses consisted of $0.4 million in gains and $0.4 million in losses. For the first nine months of 2014 , net gains on sale of route businesses consisted of $3.2 million in gains and $1.8 million in losses. The majority of the route business sales in the first nine months of 2014 were due to the resale of routes purchased because of IBO defaults or route reengineering projects that were initiated in order to maximize the efficiency of route territories for the IBOs. See Note 14 for further information related to IBOs.</t>
  </si>
  <si>
    <t>Long-Term Debt</t>
  </si>
  <si>
    <t>Debt Disclosure [Abstract]</t>
  </si>
  <si>
    <t>NOTE 10. LONG-TERM DEBT Long-term debt outstanding as of October 3, 2015 and January 3, 2015 consisted of the following: (in thousands) October 3, January 3, Revolving credit facility $ 50,000 $ 50,000 Other long-term debt 390,532 396,937 Total debt 440,532 446,937 Current portion of long-term debt (8,541 ) (8,561 ) Total long-term debt $ 431,991 $ 438,376 Our revolving credit facility allows us to make revolving credit borrowings of up to $375 million through May 2019 . As of October 3, 2015 and January 3, 2015 , we had available borrowings on this facility of $325 million . During the first nine months of 2015 , there were no repayments or proceeds from our revolving credit facility. During the first nine months of 2014 , we repaid $321.0 million and received proceeds of $286.0 million from our revolving credit facility. The net repayments were primarily funded by cash received from the sale of Private Brands. We are currently in compliance with all covenants contained in our debt agreements.</t>
  </si>
  <si>
    <t>Income Taxes</t>
  </si>
  <si>
    <t>Income Tax Disclosure [Abstract]</t>
  </si>
  <si>
    <t>NOTE 11. INCOME TAXES As of October 3, 2015 , we recorded gross unrecognized tax benefits for uncertain tax positions totaling $2.8 million and related interest and penalties of $1.3 million in other noncurrent liabilities on the Condensed Consolidated Balance Sheets. Of this total amount, $2.9 million , which includes interest and penalties, would affect the effective tax rate if subsequently recognized. As of January 3, 2015 , we recorded gross unrecognized tax benefits totaling $3.7 million and related interest and penalties of $1.4 million in other noncurrent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0.8 million reduction of the unrecognized tax benefit amount. We classify interest and penalties associated with uncertain tax positions within income tax expense. The effective tax rate decreased from 41.8% for the third quarter of 2014 to 29.4% for the third quarter of 2015 . The significantly higher effective tax rate in the third quarter of 2014 was primarily due to the revaluation of deferred tax assets and liabilities due to the sale of Private Brands and the associated impact on various consolidated and unitary state income tax rates. The effective tax rate decreased from 35.4% for the first nine months of 2014 to 33.7% for the first nine months of 2015 . The higher effective tax rate in the first nine months of 2014 was primarily due to the revaluation of deferred tax assets and liabilities due to the sale of Private Brands and the associated impact on various consolidated and unitary state income tax rates, partially offset by the release of previously established unrecognized tax benefits as a result of the completion of an audit and the related expiration of certain statutes of limitation in the first quarter of 2014.</t>
  </si>
  <si>
    <t>Fair Value Measurements</t>
  </si>
  <si>
    <t>Fair Value Disclosures [Abstract]</t>
  </si>
  <si>
    <t>NOTE 12. FAIR VALUE MEASUREMENTS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d us to develop our own assumptions. The following table summarizes information regarding financial assets and financial liabilities that are measured at fair value as of October 3, 2015 and January 3, 2015 . (in thousands) Book Value Quoted Prices in Active Markets for Identical Assets (Level 1) Significant Other Observable Inputs (Level 2) Significant Unobservable Inputs (Level 3) Balance as of October 3, 2015: Assets: Cash and cash equivalents $ 64,316 $ 64,316 $ — $ — Restricted cash 966 966 — — Total assets $ 65,282 $ 65,282 $ — $ — Liabilities: Interest rate swaps $ 2,280 $ — $ 2,280 $ — Total liabilities $ 2,280 $ — $ 2,280 $ — Balance as of January 3, 2015: Assets: Cash and cash equivalents $ 35,373 $ 35,373 $ — $ — Restricted cash 966 966 — — Total assets $ 36,339 $ 36,339 $ — $ — Liabilities: Interest rate swaps $ 438 $ — $ 438 $ — Total liabilities $ 438 $ — $ 438 $ — There were no changes among the levels during the first nine months of 2015 . The fair value of outstanding debt, including current maturities, was approximately $445 million and $453 million as of October 3, 2015 and January 3, 2015 , respectively. These Level 2 fair value estimates were based on similar debt with the same maturities, company credit rating and interest rates.</t>
  </si>
  <si>
    <t>Derivative Instruments</t>
  </si>
  <si>
    <t>Derivative Instrument Detail [Abstract]</t>
  </si>
  <si>
    <t>NOTE 13 . DERIVATIVE INSTRUMENTS We are exposed to certain risks relating to our business operations. We use derivative instruments to manage interest rate risks. The fair value of the derivative instrument liability in the Condensed Consolidated Balance Sheets using Level 2 inputs was as follows: (in thousands) Balance Sheet Location October 3, January 3, Interest rate swaps Other current liabilities $ 86 $ 438 Interest rate swaps Other noncurrent liabilities 2,194 — Total fair value of derivative instruments $ 2,280 $ 438 Interest Rate Swaps Our variable-rate debt obligations incur interest at floating rates based on changes in the Eurodollar rate and U.S. base rate interest. To manage exposure to changing interest rates, we selectively enter into interest rate swap agreements in order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October 3, 2015 and January 3, 2015 was $125.0 million and $50.0 million , respectively. In February 2015, we entered into two interest rate swap agreements to manage the exposure to changing interest rates on long-term debt. We entered into an agreement with a notional amount of $25.0 million in order to fix a portion of our term loan due in May 2019 at an interest rate of 1.58% , plus applicable margins, effective for the interest periods from May 2015 through May 2019. A second agreement with a notional amount of $50.0 million was entered into in order to fix a portion of our term loan due in May 2024 at an interest rate of 1.98% , plus applicable margins, effective for the interest periods from May 2015 through May 2022. Our remaining interest rate swap with a notional amount of $50.0 million is used to fix the interest rate for a portion of our revolving credit facility and expires in November 2015. Foreign Currency Forwards During 2014, we had foreign currency forwards in order to mitigate foreign exchange risk related to our former Canadian operations that were discontinued in the middle of 2014 (see Note 3). Changes in Other Comprehensive Income The changes in unrealized losses, net of income tax, included in other comprehensive income due to fluctuations in interest rates and foreign exchange rates were as follows: Quarter Ended Nine Months Ended (in thousands) October 3, September 27, October 3, September 27, (Losses)/gains on interest rate swaps, net of income tax benefit/(expense) of $709, ($57), $707 and ($123), respectively $ (1,138 ) $ 91 $ (1,134 ) $ 197 Gains on foreign currency forwards, net of income tax expense of $0, $0, $0, and $10, respectively — — — 21 Total change in unrealized losses from derivative instruments, net of income tax (effective portion) $ (1,138 ) $ 91 $ (1,134 ) $ 218</t>
  </si>
  <si>
    <t>Commitments And Contingencies</t>
  </si>
  <si>
    <t>Commitments and Contingencies Disclosure [Abstract]</t>
  </si>
  <si>
    <t>NOTE 14 . COMMITMENTS AND CONTINGENCIES Contractual Obligations In order to mitigate the risks of volatility in commodity markets to which we are exposed, we entered into forward purchase agreements with certain suppliers based on market prices, forward price projections and expected usage levels. Purchase commitments for certain ingredients, packaging materials and energy totaled $104.0 million as of October 3, 2015 , as compared to $105.2 million as of January 3, 2015 . In addition to these commitments, we have contracts for certain ingredients and packaging materials where we have secured a fixed price but do not have a minimum purchase quantity. We generally contract from approximately three to twelve months in advance for certain major ingredients and packaging. We also maintain standby letters of credit in connection with our self-insurance reserves for casualty claims. The total amount of these letters of credit was $11.6 million as of October 3, 2015 and $11.4 million as of January 3, 2015 . Guarantees We currently provide a partial guarantee for loans made to IBOs by third-party financial institutions for the purchase of route businesses. The outstanding aggregate balance on these loans was approximately $138.1 million as of October 3, 2015 compared to approximately $130.3 million as of January 3, 2015 . The annual maximum amount of future payments we could be required to make under the guarantee equates to 25% of the outstanding loan balance on the first day of each calendar year plus 25%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material. Legal Matters We have certain class action legal proceedings filed against us which allege that certain ingredients in some of our products that are labeled as “natural” and “all natural” are not natural. Although we believe that we have strong defenses against these claims, we reached a tentative settlement agreement in the third quarter in order to avoid the costs and uncertainty of litigation. The tentative settlement amount of $2.8 million was accrued in other payables and accrued liabilities in the Condensed Consolidated Balance Sheets in the second quarter of 2015 and is subject to the preparation, negotiation and execution of definitive settlement agreements. The associated expense of $2.8 million was recorded primarily in the second quarter of 2015 and is included in settlements of certain litigation in the Condensed Consolidated Statements of Income. In addition, we currently have a purported class action legal proceeding related to the IBO network. With respect to the action that was originally commenced in Massachusetts and is now in the U.S. District Court for the Middle District of Pennsylvania, that matter reached a tentative settlement during the third quarter of 2015 of $2.9 million . The tentative settlement is awaiting court approval. Although we do not admit any fault or liability in this matter, we made the decision to agree to the tentative settlement in the third quarter in order to fully resolve the matter. The tentative settlement amount of $2.9 million was accrued in other payables and accrued liabilities in the Condensed Consolidated Balance Sheets in the third quarter of 2015 as we determined that the payment was probable and reasonably estimable at that time. The $2.9 million expense associated with this matter is included in settlements of certain litigation in the Condensed Consolidated Statements of Income. With respect to any other class action legal proceedings related to our IBO network, we cannot currently estimate our potential liability, damages or range of potential loss in connection with these outstanding legal proceedings, but the impact could be material to our condensed consolidated financial statements. We are currently subject to various other legal proceedings and environmental matters arising in the normal course of business which are not expected to have a material effect on our consolidated financial statements. We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t>
  </si>
  <si>
    <t>Related Party Transactions</t>
  </si>
  <si>
    <t>Related Party Transaction, Due from (to) Related Party [Abstract]</t>
  </si>
  <si>
    <t>NOTE 15. RELATED PARTY TRANSACTIONS ARWCO Corporation, MAW Associates, LP and Warehime Enterprises, Inc. are significantly owned or controlled by Patricia A. Warehime, a member of our Board of Directors and a beneficial owner of more than 5% of our common stock. Among other unrelated business activities, these entities provide financing to IBOs for the purchase of route businesses. We have entered into loan service agreements with these related parties that allow us to repurchase certain distribution assets in the event an IBO defaults on a loan with the related party. We are required to repurchase the assets 30 days after default at the value as defined in the loan service agreement, which approximates fair market value. As of October 3, 2015 , there were outstanding loans made to IBOs by the related parties of approximately $28.2 million , compared to $26.4 million as of January 3, 2015 .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We are reimbursed for certain overhead and administrative services associated with the services provided to these related parties. The receivables from, payables to and administrative fees from these entities are not significant for any period presented. One of our directors, C. Peter Carlucci, Jr., is a member of Eckert Seamans Cherin &amp; Mellott, LLC (“Eckert”), which serves as one of our outside legal firms. Expenses incurred for services provided by Eckert were $0.1 million and $0.2 million for the third quarter s of 2015 and 2014 , respectively and $0.6 million and $0.5 million for the first nine months of 2015 and 2014 , respectively. A facility used to support distribution of our products in the northeastern United States is leased from an entity owned by two of our employees. One of the employees is Peter L. Michaud, Senior Vice President and General Manager of the Clearview Foods™ Division. There were $0.1 million in lease payments made to this entity for the third quarters of both 2015 and 2014 and $0.3 million for the first nine months of both 2015 and 2014.</t>
  </si>
  <si>
    <t>Other Comprehensive Income</t>
  </si>
  <si>
    <t>Accumulated Other Comprehensive Income (Loss), Net of Tax [Abstract]</t>
  </si>
  <si>
    <t>NOTE 16. OTHER COMPREHENSIVE INCOME Total comprehensive income attributable to us, determined as net income adjusted by total other comprehensive income, was $14.5 million and $126.2 million for the third quarter s of 2015 and 2014 , respectively, and $42.1 million and $155.1 million for the first nine months of 2015 and 2014, respectively. Total other comprehensive income presently consists of foreign currency translation adjustments and unrealized gains and losses from our derivative financial instruments accounted for as cash flow hedges. Amounts reclassified out of accumulated other comprehensive income, net of tax, consisted of the following: Quarter Ended Nine Months Ended (in thousands) Income Statement Location October 3, September 27, October 3, September 27, Losses on cash flow hedges reclassified out of accumulated other comprehensive income: Interest rate swaps, net of tax of $175, $56, $334 and $163, respectively Interest expense, net $ (280 ) $ (91 ) $ (536 ) $ (262 ) Foreign currency forwards Discontinued operations, net of income tax — — — (191 ) Total cash flow hedge reclassifications, net of tax $ (280 ) $ (91 ) $ (536 ) $ (453 ) Foreign currency translation adjustments reclassified from accumulated other comprehensive income Discontinued operations, net of income tax $ — $ 11,106 $ — $ 11,106 Total amounts reclassified from accumulated other comprehensive income $ (280 ) $ 11,015 $ (536 ) $ 10,653 During the first nine months of 2015 , changes to the balance in accumulated other comprehensive income were as follows: (in thousands) Gains/(Losses) on Cash Flow Hedges Foreign Currency Translation Adjustments Total Balance as of January 3, 2015 $ (270 ) $ (737 ) $ (1,007 ) Other comprehensive loss before reclassifications (1,670 ) (451 ) (2,121 ) Losses reclassified from accumulated other comprehensive income 536 — 536 Net other comprehensive loss (1,134 ) (451 ) (1,585 ) Balance as of October 3, 2015 $ (1,404 ) $ (1,188 ) $ (2,592 ) During the first nine months of 2014 , changes to the balance in accumulated other comprehensive income were as follows: (in thousands) Gains/(Losses) on Cash Flow Hedges Foreign Currency Translation Adjustments Total Balance as of December 28, 2013 $ (574 ) $ 10,745 $ 10,171 Other comprehensive loss before reclassifications (235 ) (239 ) (474 ) Losses/(gains) reclassified from accumulated other comprehensive income 453 (11,106 ) (10,653 ) Net other comprehensive income/(loss) 218 (11,345 ) (11,127 ) Balance as of September 27, 2014 $ (356 ) $ (600 ) $ (956 )</t>
  </si>
  <si>
    <t>Segment Reporting</t>
  </si>
  <si>
    <t>Segment Reporting [Abstract]</t>
  </si>
  <si>
    <t>NOTE 17. SEGMENT REPORTING 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our President and Chief Executive Officer. Characteristics of our organization which were relied upon in making the determination that we operate in one business segment include the similar nature of all of the products that we sell, the functional alignment of our organizational structure, and the reports that are regularly reviewed by the CODM for the purpose of assessing performance and allocating resources. Revenue by Product Category Net revenue by product category was as follows: Quarter Ended Nine Months Ended (in thousands) October 3, September 27, October 3, September 27, Branded $ 289,664 $ 276,754 $ 866,026 $ 817,876 Partner brand 84,174 86,232 256,535 251,241 Other 42,935 46,322 127,981 112,803 Net revenue $ 416,773 $ 409,308 $ 1,250,542 $ 1,181,920 Due to the acquisition of a controlling interest in Late July in October of 2014, revenue from the sale of Late July ® products are now classified as Branded revenue. For the third quarter and first nine months of 2014 , we have reclassified $2.3 million and $7.2 million , respectively, of Partner brand revenue and $1.2 million and $3.2 million , respectively, of Other revenue associated with Late July ® products to Branded revenue to be consistent with current year presentation.</t>
  </si>
  <si>
    <t>Significant Customers</t>
  </si>
  <si>
    <t>Significant Customers [Abstract]</t>
  </si>
  <si>
    <t>NOTE 18. SIGNIFICANT CUSTOMERS Sales to our largest retail customer, Wal-Mart Stores, Inc. ("Wal-Mart"), either through IBOs or direct distribution network, were approximately 13% of net revenue for both the third quarter and first nine months of 2015 and 13% and 14% of net revenue for the third quarter and first nine months of 2014 , respectively. Our sales to Wal-Mart do not include sales of our products that may be made to Wal-Mart by third-party distributors outside our direct-store delivery ("DSD") distribution network. Sales to these third-party distributors represent approximately 6% of our net revenue and may increase sales of our products to Wal-Mart by an amount we are unable to estimate. Accounts receivable as of October 3, 2015 and January 3, 2015 , included receivables from Wal-Mart totaling $15.7 million and $13.8 million , respectively.</t>
  </si>
  <si>
    <t>Subsequent Events</t>
  </si>
  <si>
    <t>Subsequent Events [Abstract]</t>
  </si>
  <si>
    <t>NOTE 19 . SUBSEQUENT EVENTS Definitive Agreement to Acquire Diamond Foods On October 27, 2015, we entered into a definitive agreement (the "Merger Agreement") to acquire all outstanding shares of Diamond Foods, Inc. ("Diamond Foods") in a cash and stock merger transaction for approximately $1.91 billion , including the assumption of approximately $640 million of indebtedness. Under the terms of the Merger Agreement, our wholly owned subsidiary will merge with and into Diamond Foods with Diamond Foods surviving as our wholly-owned subsidiary, which will merge with and into a Delaware limited liability company, which is also our wholly-owned subsidiary with such limited liability company surviving as our wholly-owned subsidiary (collectively, the “Merger”). Pursuant to the terms of the Merger Agreement, at the effective time of the first Merger, each share of Diamond Foods’ common stock that is issued and outstanding immediately prior to the effective time of the first Merger (other than (i) treasury shares held by Diamond Foods, (ii) shares owned by us or any of our subsidiaries and (iii) shares that are owned by stockholders who have perfected and not withdrawn a demand for appraisal rights pursuant to Delaware law) will be canceled and converted into the right to receive 0.775 shares of our common stock and $12.50 in cash. The transaction will create an innovative, highly complementary and diversified portfolio of branded products. Diamond Foods is a leading snack food company with a portfolio of five brands including Kettle Brand ® potato chips, KETTLE ® Chips, Pop Secret ® popcorn, Emerald ® snack nuts and Diamond of California ® culinary nuts. The transaction will also expand our "better-for-you" snack category and increase our existing natural food channel presence. In addition, we expect that this transaction will expand and strengthen our DSD network in the United States, and provide a dynamic platform for growth in the United Kingdom and across Europe. The transaction is expected to close in early 2016, subject to stockholder and regulatory approvals and other customary closing conditions. As of the date of this filing, there can be no assurance that the transaction will be completed. Cash Dividend Declared On October 27, 2015 , our Board of Directors declared a quarterly cash dividend of $0.16 per share payable on November 27, 2015 to stockholders of record on November 20, 2015 .</t>
  </si>
  <si>
    <t>Discontinued Operations (Tables)</t>
  </si>
  <si>
    <t>Schedule of Disposal Groups, Including Discontinued Operations, Income Statement Disclosures</t>
  </si>
  <si>
    <t>For the third quarter and first nine months of 2014 , income statement amounts associated with discontinued operations were as follows: Quarter Ended Nine Months Ended (in thousands) September 27, 2014 September 27, 2014 Net revenue $ — $ 124,256 Cost of sales — 94,396 Gross margin — 29,860 Selling, general and administrative — 11,886 Gain on sale of Private Brands (222,963 ) (222,963 ) Other expense, net — 205 Discontinued operations before income taxes 222,963 240,732 Income tax expense 98,866 106,790 Discontinued operations, net of income tax $ 124,097 $ 133,942 During the third quarter of 2014, we recorded a pretax gain in discontinued operations of approximately $223 million on the sale of Private Brands, which was calculated as follows: (in thousands) Total Cash proceeds $ 430,017 Less carrying value of net assets transferred: Transaction related expenses 6,359 Total current assets 40,219 Fixed assets, net 39,123 Goodwill (1) 141,404 Other intangible assets, net 2,938 Total liabilities (11,883 ) Derecognition of cumulative translation adjustment (2) (11,106 ) Gain on sale of Private Brands $ 222,963</t>
  </si>
  <si>
    <t>Earnings Per Share (Schedule of Earnings Per Share) (Tables)</t>
  </si>
  <si>
    <t>Schedule of Earnings Per Share, by Common Class, Including Two Class Method [Table Text Block]</t>
  </si>
  <si>
    <t>As such, these awards have been included in our calculation of basic and diluted earnings per share using the two-class method, as computed in the table below for income from continuing operations: Quarter Ended Nine Months Ended (in thousands, except per share data) October 3, September 27, October 3, September 27, Basic EPS: Income from continuing operations $ 15,677 $ 13,669 $ 43,642 $ 32,317 Less: Income from continuing operations allocated to participating securities 42 41 110 100 Income from continuing operations allocated to common shares $ 15,635 $ 13,628 $ 43,532 $ 32,217 Weighted average shares outstanding – Basic 70,548 70,043 70,411 69,902 Earnings per share – Basic $ 0.22 $ 0.19 $ 0.62 $ 0.46 Diluted EPS: Weighted average shares outstanding – Basic 70,548 70,043 70,411 69,902 Effect of dilutive non-qualified stock options on shares outstanding 771 735 723 727 Weighted average shares outstanding – Diluted 71,319 70,778 71,134 70,629 Earnings per share – Diluted $ 0.22 $ 0.19 $ 0.61 $ 0.46</t>
  </si>
  <si>
    <t>Inventories (Tables)</t>
  </si>
  <si>
    <t>Components of Inventory</t>
  </si>
  <si>
    <t>Inventories as of October 3, 2015 and January 3, 2015 , consisted of the following: (in thousands) October 3, January 3, Finished goods $ 79,906 $ 69,013 Raw materials 16,044 16,853 Maintenance parts, packaging and supplies 29,115 30,370 Total inventories $ 125,065 $ 116,236</t>
  </si>
  <si>
    <t>Fixed Assets (Tables)</t>
  </si>
  <si>
    <t>Schedule of Fixed Assets</t>
  </si>
  <si>
    <t>Fixed assets as of October 3, 2015 and January 3, 2015 consisted of the following: (in thousands) October 3, January 3, Land and land improvements $ 28,131 $ 27,816 Buildings and building improvements 155,826 150,339 Machinery, equipment and computer systems 507,701 490,478 Trucks, trailers and automobiles 35,601 33,364 Furniture and fixtures 4,366 6,312 Construction in progress 14,737 11,848 $ 746,362 $ 720,157 Accumulated depreciation (330,352 ) (296,354 ) 416,010 423,803 Fixed assets held for sale (94 ) (191 ) Fixed assets, net $ 415,916 $ 423,612</t>
  </si>
  <si>
    <t>Goodwill And Other Intangible Assets (Tables)</t>
  </si>
  <si>
    <t>Changes In Carrying Amount Of Goodwill</t>
  </si>
  <si>
    <t>The changes in the carrying amount of goodwill for the first nine months of 2015 were as follows: (in thousands) Carrying Amount Balance as of January 3, 2015 $ 541,539 Goodwill reclassified to assets held for sale (1,888 ) Balance as of October 3, 2015 $ 539,651</t>
  </si>
  <si>
    <t>Acquired Intangible Assets</t>
  </si>
  <si>
    <t>As of October 3, 2015 and January 3, 2015 , other intangible assets consisted of the following: (in thousands) Gross Carrying Amount Accumulated Amortization Net Carrying Amount As of October 3, 2015: Customer and contractual relationships – amortized $ 166,756 $ (33,121 ) $ 133,635 Non-compete agreement – amortized 710 (267 ) 443 Developed technology – amortized 2,700 (235 ) 2,465 Reacquired rights – amortized 3,100 (1,617 ) 1,483 Patents – amortized 8,600 (2,330 ) 6,270 Routes – unamortized 12,039 — 12,039 Trademarks – unamortized 375,961 — 375,961 Balance as of October 3, 2015 $ 569,866 $ (37,570 ) $ 532,296 As of January 3, 2015: Customer and contractual relationships – amortized $ 166,756 $ (26,151 ) $ 140,605 Non-compete agreement – amortized 710 (173 ) 537 Developed technology – amortized 2,700 (100 ) 2,600 Reacquired rights – amortized 3,100 (1,327 ) 1,773 Patents – amortized 8,600 (1,744 ) 6,856 Routes – unamortized 16,880 — 16,880 Trademarks – unamortized 375,961 — 375,961 Balance as of January 3, 2015 $ 574,707 $ (29,495 ) $ 545,212</t>
  </si>
  <si>
    <t>Changes In Carrying Value Of Route Businesses</t>
  </si>
  <si>
    <t>The changes in the carrying amount of route intangibles for the first nine months of 2015 were as follows: (in thousands) Carrying Amount Balance as of January 3, 2015 $ 16,880 Routes reclassified to assets held for sale (4,841 ) Balance as of October 3, 2015 $ 12,039</t>
  </si>
  <si>
    <t>Changes in the Carrying Value of Route Businesses Held-For-Sale</t>
  </si>
  <si>
    <t>The changes in the carrying amount of route businesses held for sale for the first nine months of 2015 were as follows: (in thousands) Carrying Amount Balance as of January 3, 2015 $ 10,816 Purchases of route businesses held for sale 19,622 Sales of route businesses held for sale (22,382 ) Reclassifications from route intangibles and goodwill 6,729 Balance as of October 3, 2015 $ 14,785</t>
  </si>
  <si>
    <t>Long-Term Debt (Tables)</t>
  </si>
  <si>
    <t>Schedule of Debt</t>
  </si>
  <si>
    <t>Long-term debt outstanding as of October 3, 2015 and January 3, 2015 consisted of the following: (in thousands) October 3, January 3, Revolving credit facility $ 50,000 $ 50,000 Other long-term debt 390,532 396,937 Total debt 440,532 446,937 Current portion of long-term debt (8,541 ) (8,561 ) Total long-term debt $ 431,991 $ 438,376</t>
  </si>
  <si>
    <t>Fair Value Measurements (Tables)</t>
  </si>
  <si>
    <t>Fair Value, by Balance Sheet Grouping</t>
  </si>
  <si>
    <t>The following table summarizes information regarding financial assets and financial liabilities that are measured at fair value as of October 3, 2015 and January 3, 2015 . (in thousands) Book Value Quoted Prices in Active Markets for Identical Assets (Level 1) Significant Other Observable Inputs (Level 2) Significant Unobservable Inputs (Level 3) Balance as of October 3, 2015: Assets: Cash and cash equivalents $ 64,316 $ 64,316 $ — $ — Restricted cash 966 966 — — Total assets $ 65,282 $ 65,282 $ — $ — Liabilities: Interest rate swaps $ 2,280 $ — $ 2,280 $ — Total liabilities $ 2,280 $ — $ 2,280 $ — Balance as of January 3, 2015: Assets: Cash and cash equivalents $ 35,373 $ 35,373 $ — $ — Restricted cash 966 966 — — Total assets $ 36,339 $ 36,339 $ — $ — Liabilities: Interest rate swaps $ 438 $ — $ 438 $ — Total liabilities $ 438 $ — $ 438 $ —</t>
  </si>
  <si>
    <t>Derivative Instruments (Tables)</t>
  </si>
  <si>
    <t>Fair Value Of Derivative Instruments In The Condensed Consolidated Balance Sheets Using Level 2 Inputs</t>
  </si>
  <si>
    <t>The fair value of the derivative instrument liability in the Condensed Consolidated Balance Sheets using Level 2 inputs was as follows: (in thousands) Balance Sheet Location October 3, January 3, Interest rate swaps Other current liabilities $ 86 $ 438 Interest rate swaps Other noncurrent liabilities 2,194 — Total fair value of derivative instruments $ 2,280 $ 438</t>
  </si>
  <si>
    <t>Change In Unrealized Pre-Tax Gains (Losses) Included In Other Comprehensive Income Due To Fluctuations In Interest Rates And Foreign Exchange Rates</t>
  </si>
  <si>
    <t>The changes in unrealized losses, net of income tax, included in other comprehensive income due to fluctuations in interest rates and foreign exchange rates were as follows: Quarter Ended Nine Months Ended (in thousands) October 3, September 27, October 3, September 27, (Losses)/gains on interest rate swaps, net of income tax benefit/(expense) of $709, ($57), $707 and ($123), respectively $ (1,138 ) $ 91 $ (1,134 ) $ 197 Gains on foreign currency forwards, net of income tax expense of $0, $0, $0, and $10, respectively — — — 21 Total change in unrealized losses from derivative instruments, net of income tax (effective portion) $ (1,138 ) $ 91 $ (1,134 ) $ 218</t>
  </si>
  <si>
    <t>Other Comprehensive Income (Tables)</t>
  </si>
  <si>
    <t>Schedule of Amounts Recognized in Other Comprehensive Income (Loss)</t>
  </si>
  <si>
    <t>Amounts reclassified out of accumulated other comprehensive income, net of tax, consisted of the following: Quarter Ended Nine Months Ended (in thousands) Income Statement Location October 3, September 27, October 3, September 27, Losses on cash flow hedges reclassified out of accumulated other comprehensive income: Interest rate swaps, net of tax of $175, $56, $334 and $163, respectively Interest expense, net $ (280 ) $ (91 ) $ (536 ) $ (262 ) Foreign currency forwards Discontinued operations, net of income tax — — — (191 ) Total cash flow hedge reclassifications, net of tax $ (280 ) $ (91 ) $ (536 ) $ (453 ) Foreign currency translation adjustments reclassified from accumulated other comprehensive income Discontinued operations, net of income tax $ — $ 11,106 $ — $ 11,106 Total amounts reclassified from accumulated other comprehensive income $ (280 ) $ 11,015 $ (536 ) $ 10,653</t>
  </si>
  <si>
    <t>Components Of Accumulated Other Comprehensive Income</t>
  </si>
  <si>
    <t>During the first nine months of 2015 , changes to the balance in accumulated other comprehensive income were as follows: (in thousands) Gains/(Losses) on Cash Flow Hedges Foreign Currency Translation Adjustments Total Balance as of January 3, 2015 $ (270 ) $ (737 ) $ (1,007 ) Other comprehensive loss before reclassifications (1,670 ) (451 ) (2,121 ) Losses reclassified from accumulated other comprehensive income 536 — 536 Net other comprehensive loss (1,134 ) (451 ) (1,585 ) Balance as of October 3, 2015 $ (1,404 ) $ (1,188 ) $ (2,592 )</t>
  </si>
  <si>
    <t>During the first nine months of 2014 , changes to the balance in accumulated other comprehensive income were as follows: (in thousands) Gains/(Losses) on Cash Flow Hedges Foreign Currency Translation Adjustments Total Balance as of December 28, 2013 $ (574 ) $ 10,745 $ 10,171 Other comprehensive loss before reclassifications (235 ) (239 ) (474 ) Losses/(gains) reclassified from accumulated other comprehensive income 453 (11,106 ) (10,653 ) Net other comprehensive income/(loss) 218 (11,345 ) (11,127 ) Balance as of September 27, 2014 $ (356 ) $ (600 ) $ (956 )</t>
  </si>
  <si>
    <t>Segment Reporting (Tables)</t>
  </si>
  <si>
    <t>Schedule of Revenue By Products and Services</t>
  </si>
  <si>
    <t>Revenue by Product Category Net revenue by product category was as follows: Quarter Ended Nine Months Ended (in thousands) October 3, September 27, October 3, September 27, Branded $ 289,664 $ 276,754 $ 866,026 $ 817,876 Partner brand 84,174 86,232 256,535 251,241 Other 42,935 46,322 127,981 112,803 Net revenue $ 416,773 $ 409,308 $ 1,250,542 $ 1,181,920</t>
  </si>
  <si>
    <t>Discontinued Operations (Income Statement) (Details) - USD ($) $ in Thousands</t>
  </si>
  <si>
    <t>Jun. 30, 2014</t>
  </si>
  <si>
    <t>Other expense, net</t>
  </si>
  <si>
    <t>Discontinued operations before income taxes</t>
  </si>
  <si>
    <t>Discontinued operations, net of income tax</t>
  </si>
  <si>
    <t>Transaction related expenses</t>
  </si>
  <si>
    <t>Derecognition of cumulative translation adjustment</t>
  </si>
  <si>
    <t>Gain on sale of Private Brands</t>
  </si>
  <si>
    <t>Discontinued Operations (Narrative) (Details) - USD ($)</t>
  </si>
  <si>
    <t>Disposal Date</t>
  </si>
  <si>
    <t>Jun. 30,
		2014</t>
  </si>
  <si>
    <t>Proceeds From Divestiture Of Businesses, Net of Tax</t>
  </si>
  <si>
    <t>Assets or liabilities associated with discontinued operations</t>
  </si>
  <si>
    <t>Business Acquisitions (Narrative) (Details) - USD ($) $ in Thousands</t>
  </si>
  <si>
    <t>Oct. 31, 2014</t>
  </si>
  <si>
    <t>Jun. 13, 2014</t>
  </si>
  <si>
    <t>Oct. 30, 2014</t>
  </si>
  <si>
    <t>Oct. 27, 2014</t>
  </si>
  <si>
    <t>Business Acquisition [Line Items]</t>
  </si>
  <si>
    <t>Late July Snacks LLC [Member]</t>
  </si>
  <si>
    <t>Payments to Acquire Interest in Subsidiaries and Affiliates</t>
  </si>
  <si>
    <t>Ownership percentage in related party</t>
  </si>
  <si>
    <t>80.00%</t>
  </si>
  <si>
    <t>18.70%</t>
  </si>
  <si>
    <t>Line Of Credit Intercompany</t>
  </si>
  <si>
    <t>Line Of Credit, Intercompany, Amount Outstanding</t>
  </si>
  <si>
    <t>Baptista's Bakery, Inc. [Member]</t>
  </si>
  <si>
    <t>Payments to Acquire Businesses, Gross</t>
  </si>
  <si>
    <t>Business Combination, Consideration Transferred, Other</t>
  </si>
  <si>
    <t>Earnings Per Share (Schedule of Earnings Per Share) (Details) - USD ($) $ / shares in Units, shares in Thousands, $ in Thousands</t>
  </si>
  <si>
    <t>Less: Income from continuing operations allocated to participating securities</t>
  </si>
  <si>
    <t>Income from continuing operations allocated to common shares</t>
  </si>
  <si>
    <t>Weighted average shares outstanding – Basic</t>
  </si>
  <si>
    <t>Effect of dilutive securities on shares outstanding: Non-qualified stock options (shares)</t>
  </si>
  <si>
    <t>Weighted average shares outstanding – Diluted (shares)</t>
  </si>
  <si>
    <t>Earnings Per Share (Narrative) (Details) - $ / shares</t>
  </si>
  <si>
    <t>Antidilutive Securities Excluded from Computation of Earnings Per Share, Amount</t>
  </si>
  <si>
    <t>Stock-Based Compensation (Narrative) (Details) - USD ($) $ / shares in Units, $ in Thousands</t>
  </si>
  <si>
    <t>Share-based Compensation Arrangement by Share-based Payment Award [Line Items]</t>
  </si>
  <si>
    <t>Allocated Share-based Compensation Expense</t>
  </si>
  <si>
    <t>Options Outstanding, Granted</t>
  </si>
  <si>
    <t>Weighted average fair value per share of options granted</t>
  </si>
  <si>
    <t>Stock Repurchased During Period, Shares</t>
  </si>
  <si>
    <t>Performance-based Incentive Expense</t>
  </si>
  <si>
    <t>Restricted Stock [Member]</t>
  </si>
  <si>
    <t>Share-based Compensation Arrangement by Share-based Payment Award, Equity Instruments Other than Options, Grants in Period</t>
  </si>
  <si>
    <t>Restricted Stock Units (RSUs) [Member]</t>
  </si>
  <si>
    <t>Inventories (Components Of Inventory) (Details) - USD ($) $ in Thousands</t>
  </si>
  <si>
    <t>Finished goods</t>
  </si>
  <si>
    <t>Raw materials</t>
  </si>
  <si>
    <t>Maintenance parts, packaging and supplies</t>
  </si>
  <si>
    <t>Total inventories</t>
  </si>
  <si>
    <t>Fixed Assets (Schedule Of Fixed Assets) (Details) - USD ($) $ in Thousands</t>
  </si>
  <si>
    <t>Property, Plant and Equipment [Line Items]</t>
  </si>
  <si>
    <t>Gross fixed assets</t>
  </si>
  <si>
    <t>Accumulated depreciation</t>
  </si>
  <si>
    <t>PP&amp;E Net including assets held for sale</t>
  </si>
  <si>
    <t>Land and Land Improvements [Member]</t>
  </si>
  <si>
    <t>Buildings and Building improvements</t>
  </si>
  <si>
    <t>Machinery, Equipment and Computer Systems</t>
  </si>
  <si>
    <t>Trucks, Trailors and Automobiles</t>
  </si>
  <si>
    <t>Furniture and Fixtures</t>
  </si>
  <si>
    <t>Construction In Progress [Member]</t>
  </si>
  <si>
    <t>Fixed Assets Held For Sale [Member]</t>
  </si>
  <si>
    <t>Assets Held-for-sale, Not Part of Disposal Group</t>
  </si>
  <si>
    <t>Fixed Assets (Narrative) (Details) - USD ($)</t>
  </si>
  <si>
    <t>Jun. 28, 2014</t>
  </si>
  <si>
    <t>Mar. 29, 2014</t>
  </si>
  <si>
    <t>Fixed Asset Reclassification</t>
  </si>
  <si>
    <t>Depreciation expense related to fixed assets</t>
  </si>
  <si>
    <t>Fixed Assets [Member]</t>
  </si>
  <si>
    <t>Goodwill And Other Intangible Assets (Changes In Carrying Amount Of Goodwill) (Details) $ in Thousands</t>
  </si>
  <si>
    <t>Oct. 03, 2015USD ($)</t>
  </si>
  <si>
    <t>Beginning balance</t>
  </si>
  <si>
    <t>Goodwill Allocated To Assets Held For Sale</t>
  </si>
  <si>
    <t>Ending balance</t>
  </si>
  <si>
    <t>Goodwill And Other Intangible Assets (Acquired Intangible Assets) (Details) - USD ($) $ in Thousands</t>
  </si>
  <si>
    <t>Intangible Assets [Line Items]</t>
  </si>
  <si>
    <t>Gross Carrying Amount</t>
  </si>
  <si>
    <t>Accumulated Amortization</t>
  </si>
  <si>
    <t>Net Carrying Amount</t>
  </si>
  <si>
    <t>Routes Intangible Assets [Member]</t>
  </si>
  <si>
    <t>Accumulated Impairment</t>
  </si>
  <si>
    <t>Trademarks - Unamortized [Member]</t>
  </si>
  <si>
    <t>Customer And Contractual Relationships - Amortized [Member]</t>
  </si>
  <si>
    <t>Noncompete Agreements [Member]</t>
  </si>
  <si>
    <t>Technology-Based Intangible Assets [Member]</t>
  </si>
  <si>
    <t>Reacquired Rights - Amortized [Member]</t>
  </si>
  <si>
    <t>Patents [Member]</t>
  </si>
  <si>
    <t>Goodwill And Other Intangible Assets (Changes In Carrying Value Of Route Businesses) (Details) - Routes Intangible Assets [Member] $ in Thousands</t>
  </si>
  <si>
    <t>Beginning balance of routes</t>
  </si>
  <si>
    <t>Routes reclassified to assets held for sale</t>
  </si>
  <si>
    <t>Ending balance of routes</t>
  </si>
  <si>
    <t>Goodwill And Other Intangible Assets (Changes in Carrying Value of Route Businesses Held For Sale) (Details) - USD ($) $ in Thousands</t>
  </si>
  <si>
    <t>Goodwill and Intangible Assets [Abstract]</t>
  </si>
  <si>
    <t>Route Businesses</t>
  </si>
  <si>
    <t>Payments to Acquire Intangible Assets</t>
  </si>
  <si>
    <t>Sales Of Route Businesses</t>
  </si>
  <si>
    <t>Reclassifications From Route Intangibles And Goodwill</t>
  </si>
  <si>
    <t>Goodwill And Other Intangible Assets (Narrative) (Details) - USD ($)</t>
  </si>
  <si>
    <t>Finite-Lived Intangible Assets [Line Items]</t>
  </si>
  <si>
    <t>Amortization expense related to intangibles</t>
  </si>
  <si>
    <t>Gains On The Sale Of Route Businesses</t>
  </si>
  <si>
    <t>Losses On The Sale Of Route Businesses</t>
  </si>
  <si>
    <t>Other Asset Impairment Charges</t>
  </si>
  <si>
    <t>Indefinite-lived Intangible Assets (Excluding Goodwill), Fair Value Disclosure</t>
  </si>
  <si>
    <t>Long-Term Debt (Schedule Of Debt Outstanding) (Details) - USD ($) $ in Thousands</t>
  </si>
  <si>
    <t>Revolving credit facility</t>
  </si>
  <si>
    <t>Other long-term debt</t>
  </si>
  <si>
    <t>Total debt</t>
  </si>
  <si>
    <t>Total long-term debt</t>
  </si>
  <si>
    <t>Long-Term Debt (Narrative) (Details) - USD ($)</t>
  </si>
  <si>
    <t>Revolving credit facility borrowings, maximum</t>
  </si>
  <si>
    <t>Debt Instrument, Maturity Date</t>
  </si>
  <si>
    <t>May 30,
		2019</t>
  </si>
  <si>
    <t>Debt Instrument, Unused Borrowing Capacity, Amount</t>
  </si>
  <si>
    <t>Repayments of Lines of Credit</t>
  </si>
  <si>
    <t>Proceeds from Long-term Lines of Credit</t>
  </si>
  <si>
    <t>Income Taxes (Narrative) (Details) - USD ($) $ in Millions</t>
  </si>
  <si>
    <t>Gross unrecognized tax benefits</t>
  </si>
  <si>
    <t>Interest and penalties related to unrecognized tax benefits in noncurrent liabilities</t>
  </si>
  <si>
    <t>Amount, if recognized, that affects the effective tax rate</t>
  </si>
  <si>
    <t>Significant Change in Unrecognized Tax Benefits is Reasonably Possible, Amount of Unrecorded Benefit</t>
  </si>
  <si>
    <t>Effective Income Tax Rate Reconciliation, Percent</t>
  </si>
  <si>
    <t>29.40%</t>
  </si>
  <si>
    <t>41.80%</t>
  </si>
  <si>
    <t>33.70%</t>
  </si>
  <si>
    <t>35.40%</t>
  </si>
  <si>
    <t>Fair Value Measurements (Balance Sheet Grouping) (Details) - USD ($) $ in Thousands</t>
  </si>
  <si>
    <t>Dec. 28, 2013</t>
  </si>
  <si>
    <t>Fair Value, Balance Sheet Grouping, Financial Statement Captions [Line Items]</t>
  </si>
  <si>
    <t>Assets, Fair Value Disclosure</t>
  </si>
  <si>
    <t>Derivative, Fair Value, Net</t>
  </si>
  <si>
    <t>Other Liabilities, Fair Value Disclosure</t>
  </si>
  <si>
    <t>Debt outstanding, fair value</t>
  </si>
  <si>
    <t>Fair Value, Inputs, Level 1 [Member]</t>
  </si>
  <si>
    <t>Fair Value, Inputs, Level 2 [Member]</t>
  </si>
  <si>
    <t>Fair Value, Inputs, Level 3 [Member]</t>
  </si>
  <si>
    <t>Derivative Instruments (Fair Value Of Derivative Instruments In The Condensed Consolidated Balance Sheets Using Level 2 Inputs) (Details) - USD ($) $ in Thousands</t>
  </si>
  <si>
    <t>Derivative [Line Items]</t>
  </si>
  <si>
    <t>Fair value of derivative instruments</t>
  </si>
  <si>
    <t>Fair Value, Inputs, Level 2 [Member] | Designated as Hedging Instrument [Member]</t>
  </si>
  <si>
    <t>Fair Value, Inputs, Level 2 [Member] | Designated as Hedging Instrument [Member] | Interest Rate Swap [Member] | Other Current Liabilities [Member]</t>
  </si>
  <si>
    <t>Fair Value, Inputs, Level 2 [Member] | Designated as Hedging Instrument [Member] | Interest Rate Swap [Member] | Other Noncurrent Liabilities [Member]</t>
  </si>
  <si>
    <t>Derivative Instruments (Change In Unrealized Net of Tax Gains (Losses) Included In Other Comprehensive Income Due To Fluctuations In Interest Rates And Foreign Exchange Rates) (Details) - USD ($) $ in Thousands</t>
  </si>
  <si>
    <t>Other Comprehensive Income (Loss), Derivatives Qualifying as Hedges, Net of Tax, Portion Attributable to Parent</t>
  </si>
  <si>
    <t>Interest Rate Swap [Member]</t>
  </si>
  <si>
    <t>Other Comprehensive Income (Loss), Derivatives Qualifying as Hedges, Tax, Portion Attributable to Parent</t>
  </si>
  <si>
    <t>Forward Contracts [Member]</t>
  </si>
  <si>
    <t>Derivative Instruments (Narrative) (Details) - Interest Rate Swap [Member] - USD ($) $ in Millions</t>
  </si>
  <si>
    <t>Feb. 28, 2015</t>
  </si>
  <si>
    <t>Derivative, Notional Amount</t>
  </si>
  <si>
    <t>Interest Rate Swap Due May Two Thousand Nineteen [Member]</t>
  </si>
  <si>
    <t>Derivative, Fixed Interest Rate</t>
  </si>
  <si>
    <t>1.58%</t>
  </si>
  <si>
    <t>Interest Rate Swap Due May Two Thousand Twenty Four [Member]</t>
  </si>
  <si>
    <t>1.98%</t>
  </si>
  <si>
    <t>Interest Rate Swap Due November Two Thousand Fifteen [Member]</t>
  </si>
  <si>
    <t>Commitments And Contingencies (Narrative) (Details) - USD ($) $ in Millions</t>
  </si>
  <si>
    <t>Commitments And Contingencies [Line Items]</t>
  </si>
  <si>
    <t>Purchase commitments for inventory</t>
  </si>
  <si>
    <t>Letters of credit</t>
  </si>
  <si>
    <t>Financial Guarantee [Member]</t>
  </si>
  <si>
    <t>Outstanding aggregate balance on loans</t>
  </si>
  <si>
    <t>Percentage of outstanding loans under the guarantee</t>
  </si>
  <si>
    <t>25.00%</t>
  </si>
  <si>
    <t>Percentage of new loans issued</t>
  </si>
  <si>
    <t>Minimum</t>
  </si>
  <si>
    <t>Advance contract period for purchase commitment of major ingredients and packaging (months)</t>
  </si>
  <si>
    <t>3 months</t>
  </si>
  <si>
    <t>Maximum</t>
  </si>
  <si>
    <t>12 months</t>
  </si>
  <si>
    <t>All Natural [Member]</t>
  </si>
  <si>
    <t>Loss Contingency Accrual</t>
  </si>
  <si>
    <t>IBO Network [Member]</t>
  </si>
  <si>
    <t>Related Party Transactions (Narrative) (Details) - USD ($) $ in Millions</t>
  </si>
  <si>
    <t>Related Party Transaction [Line Items]</t>
  </si>
  <si>
    <t>Right to repurchase asset period, days</t>
  </si>
  <si>
    <t>30 days</t>
  </si>
  <si>
    <t>Loan Service Agreements [Member]</t>
  </si>
  <si>
    <t>Guarantor obligations, current carrying value</t>
  </si>
  <si>
    <t>Eckert Seamans Cherin And Mellott L L C [Member]</t>
  </si>
  <si>
    <t>Payments made to related party</t>
  </si>
  <si>
    <t>Maine Warehouse Michaud [Member]</t>
  </si>
  <si>
    <t>Minimum | Patricia A. Warehime, Director of the Company [Member]</t>
  </si>
  <si>
    <t>Common Stock Ownership Concentration</t>
  </si>
  <si>
    <t>5.00%</t>
  </si>
  <si>
    <t>Other Comprehensive Income (Schedule of Amounts Recognized in Other Comprehensive Income) (Details) - USD ($) $ in Thousands</t>
  </si>
  <si>
    <t>Accumulated Other Comprehensive Income (Loss) [Line Items]</t>
  </si>
  <si>
    <t>Reclassification from Accumulated Other Comprehensive Income, Current Period, Net of Tax</t>
  </si>
  <si>
    <t>Sales Revenue, Net [Member]</t>
  </si>
  <si>
    <t>Other Comprehensive Income (Loss), Foreign Currency Transaction and Translation Reclassification Adjustment from AOCI, Realized upon Sale or Liquidation, Net of Tax</t>
  </si>
  <si>
    <t>Cash Flow Hedging [Member]</t>
  </si>
  <si>
    <t>Other Comprehensive Income (Loss), Derivatives Qualifying as Hedges, Net of Tax</t>
  </si>
  <si>
    <t>Cash Flow Hedging [Member] | Interest Expense [Member] | Fair Value, Inputs, Level 2 [Member] | Designated as Hedging Instrument [Member] | Interest Rate Swap [Member]</t>
  </si>
  <si>
    <t>Other Comprehensive Income (Loss), Derivatives Qualifying as Hedges, Tax</t>
  </si>
  <si>
    <t>Cash Flow Hedging [Member] | Sales Revenue, Net [Member] | Fair Value, Inputs, Level 2 [Member] | Designated as Hedging Instrument [Member] | Forward Contracts [Member]</t>
  </si>
  <si>
    <t>Other Comprehensive Income (Components Of Accumulated Other Comprehensive Income) (Details) - USD ($) $ in Thousands</t>
  </si>
  <si>
    <t>Net unrealized loss on derivative instruments, net of tax</t>
  </si>
  <si>
    <t>Accumulated Other Comprehensive Income (Loss), Foreign Currency Translation Adjustment, Net of Tax</t>
  </si>
  <si>
    <t>Accumulated other comprehensive income</t>
  </si>
  <si>
    <t>Other Comprehensive Income (Loss), Unrealized Gain (Loss) on Derivatives Arising During Period, Net of Tax</t>
  </si>
  <si>
    <t>Other Comprehensive Income (Loss), Foreign Currency Transaction and Translation Gain (Loss) Arising During Period, Net of Tax</t>
  </si>
  <si>
    <t>Other Comprehensive Income (Loss), Net of Tax</t>
  </si>
  <si>
    <t>Derivative Instruments, Gain (Loss) Reclassified from Accumulated OCI into Income, Effective Portion, Net</t>
  </si>
  <si>
    <t>OtherComprehensiveIncomeLossReclassificationAdjustmentOnForeignCurrencyTransactionAndTranslationGainLossIncludedInNetIncomeNetOfTax</t>
  </si>
  <si>
    <t>Other Comprehensive Income Loss Before Reclassifications [Member]</t>
  </si>
  <si>
    <t>Income Loss Reclassified from Other Comprehensive Income [Member]</t>
  </si>
  <si>
    <t>Other Comprehensive Income (Narrative) (Details) - USD ($) $ in Thousands</t>
  </si>
  <si>
    <t>Segment Reporting (Revenue by Product Category) (Details) - USD ($) $ in Thousands</t>
  </si>
  <si>
    <t>Revenue by Products and Services [Line Items]</t>
  </si>
  <si>
    <t>Branded [Member]</t>
  </si>
  <si>
    <t>Partnerbrands [Member]</t>
  </si>
  <si>
    <t>Otherproducts [Member]</t>
  </si>
  <si>
    <t>Segment Reporting (Narrative) (Details) $ in Thousands</t>
  </si>
  <si>
    <t>Sep. 27, 2014USD ($)</t>
  </si>
  <si>
    <t>Oct. 03, 2015USD ($)segment</t>
  </si>
  <si>
    <t>Number of Operating Segments | segment</t>
  </si>
  <si>
    <t>Partnerbrands [Member] | Late July Snacks LLC [Member]</t>
  </si>
  <si>
    <t>Otherproducts [Member] | Late July Snacks LLC [Member]</t>
  </si>
  <si>
    <t>Significant Customers (Narrative) (Details) - USD ($) $ in Millions</t>
  </si>
  <si>
    <t>Walmart Stores Inc [Member]</t>
  </si>
  <si>
    <t>Revenue, Major Customer [Line Items]</t>
  </si>
  <si>
    <t>Fair Value, Concentration of Risk, Accounts Receivable</t>
  </si>
  <si>
    <t>Third Party Distributors [Member]</t>
  </si>
  <si>
    <t>Concentration Risk, Percentage</t>
  </si>
  <si>
    <t>6.00%</t>
  </si>
  <si>
    <t>Sales Revenue, Goods, Net [Member] | Walmart Stores Inc [Member]</t>
  </si>
  <si>
    <t>13.00%</t>
  </si>
  <si>
    <t>14.00%</t>
  </si>
  <si>
    <t>Subsequent Events (Narrative) (Details) $ / shares in Units, $ in Millions</t>
  </si>
  <si>
    <t>Oct. 27, 2015USD ($)$ / shares</t>
  </si>
  <si>
    <t>Oct. 27, 2015$ / shares</t>
  </si>
  <si>
    <t>Cash-based Consideration in Business Combination [Member]</t>
  </si>
  <si>
    <t>Subsequent Event [Line Items]</t>
  </si>
  <si>
    <t>Business Acquisition, Share Price</t>
  </si>
  <si>
    <t>Share-based Consideration in Business Combination [Member]</t>
  </si>
  <si>
    <t>Subsequent Event [Member]</t>
  </si>
  <si>
    <t>Business Combination, Consideration Transferred | $</t>
  </si>
  <si>
    <t>Business Combination, Consideration Transferred, Liabilities Incurred | $</t>
  </si>
  <si>
    <t>Common Stock, Dividends, Per Share, Declared</t>
  </si>
  <si>
    <t>Dividends Payable, Date to be Paid</t>
  </si>
  <si>
    <t>Nov. 27,
		2015</t>
  </si>
  <si>
    <t>Dividends Payable, Date of Record</t>
  </si>
  <si>
    <t>Nov. 20,
		201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57528</v>
      </c>
    </row>
    <row spans="1:3" r="11">
      <c t="s" s="4" r="A11">
        <v>17</v>
      </c>
      <c t="s" s="4" r="B11">
        <v>18</v>
      </c>
    </row>
    <row spans="1:3" r="12">
      <c t="s" s="4" r="A12">
        <v>19</v>
      </c>
      <c t="s" s="4" r="B12">
        <v>20</v>
      </c>
    </row>
    <row spans="1:3" r="13">
      <c t="s" s="4" r="A13">
        <v>21</v>
      </c>
      <c t="n" s="5" r="C13">
        <v>70805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5</v>
      </c>
      <c t="s" s="2" r="B1">
        <v>1</v>
      </c>
    </row>
    <row spans="1:2" r="2">
      <c t="s" s="2" r="B2">
        <v>2</v>
      </c>
    </row>
    <row spans="1:2" r="3">
      <c t="s" s="3" r="A3">
        <v>166</v>
      </c>
    </row>
    <row spans="1:2" r="4">
      <c t="s" s="4" r="A4">
        <v>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16773</v>
      </c>
      <c t="n" s="7" r="C4">
        <v>409308</v>
      </c>
      <c t="n" s="7" r="D4">
        <v>1250542</v>
      </c>
      <c t="n" s="7" r="E4">
        <v>1181920</v>
      </c>
    </row>
    <row spans="1:5" r="5">
      <c t="s" s="4" r="A5">
        <v>27</v>
      </c>
      <c t="n" s="5" r="B5">
        <v>274287</v>
      </c>
      <c t="n" s="5" r="C5">
        <v>266088</v>
      </c>
      <c t="n" s="5" r="D5">
        <v>817211</v>
      </c>
      <c t="n" s="5" r="E5">
        <v>760625</v>
      </c>
    </row>
    <row spans="1:5" r="6">
      <c t="s" s="4" r="A6">
        <v>28</v>
      </c>
      <c t="n" s="5" r="B6">
        <v>142486</v>
      </c>
      <c t="n" s="5" r="C6">
        <v>143220</v>
      </c>
      <c t="n" s="5" r="D6">
        <v>433331</v>
      </c>
      <c t="n" s="5" r="E6">
        <v>421295</v>
      </c>
    </row>
    <row spans="1:5" r="7">
      <c t="s" s="4" r="A7">
        <v>29</v>
      </c>
      <c t="n" s="5" r="B7">
        <v>114835</v>
      </c>
      <c t="n" s="5" r="C7">
        <v>116659</v>
      </c>
      <c t="n" s="5" r="D7">
        <v>355828</v>
      </c>
      <c t="n" s="5" r="E7">
        <v>354035</v>
      </c>
    </row>
    <row spans="1:5" r="8">
      <c t="s" s="4" r="A8">
        <v>30</v>
      </c>
      <c t="n" s="5" r="B8">
        <v>2900</v>
      </c>
      <c t="n" s="5" r="C8">
        <v>0</v>
      </c>
      <c t="n" s="5" r="D8">
        <v>5675</v>
      </c>
      <c t="n" s="5" r="E8">
        <v>0</v>
      </c>
    </row>
    <row spans="1:5" r="9">
      <c t="s" s="4" r="A9">
        <v>31</v>
      </c>
      <c t="n" s="5" r="B9">
        <v>0</v>
      </c>
      <c t="n" s="5" r="C9">
        <v>0</v>
      </c>
      <c t="n" s="5" r="D9">
        <v>0</v>
      </c>
      <c t="n" s="5" r="E9">
        <v>7503</v>
      </c>
    </row>
    <row spans="1:5" r="10">
      <c t="s" s="4" r="A10">
        <v>32</v>
      </c>
      <c t="n" s="5" r="B10">
        <v>-501</v>
      </c>
      <c t="n" s="5" r="C10">
        <v>22</v>
      </c>
      <c t="n" s="5" r="D10">
        <v>-1368</v>
      </c>
      <c t="n" s="5" r="E10">
        <v>-1438</v>
      </c>
    </row>
    <row spans="1:5" r="11">
      <c t="s" s="4" r="A11">
        <v>33</v>
      </c>
      <c t="n" s="5" r="B11">
        <v>115</v>
      </c>
      <c t="n" s="5" r="C11">
        <v>61</v>
      </c>
      <c t="n" s="5" r="D11">
        <v>-731</v>
      </c>
      <c t="n" s="5" r="E11">
        <v>642</v>
      </c>
    </row>
    <row spans="1:5" r="12">
      <c t="s" s="4" r="A12">
        <v>34</v>
      </c>
      <c t="n" s="5" r="B12">
        <v>25137</v>
      </c>
      <c t="n" s="5" r="C12">
        <v>26478</v>
      </c>
      <c t="n" s="5" r="D12">
        <v>73927</v>
      </c>
      <c t="n" s="5" r="E12">
        <v>60553</v>
      </c>
    </row>
    <row spans="1:5" r="13">
      <c t="s" s="4" r="A13">
        <v>35</v>
      </c>
      <c t="n" s="5" r="B13">
        <v>2851</v>
      </c>
      <c t="n" s="5" r="C13">
        <v>2984</v>
      </c>
      <c t="n" s="5" r="D13">
        <v>7989</v>
      </c>
      <c t="n" s="5" r="E13">
        <v>10485</v>
      </c>
    </row>
    <row spans="1:5" r="14">
      <c t="s" s="4" r="A14">
        <v>36</v>
      </c>
      <c t="n" s="5" r="B14">
        <v>22286</v>
      </c>
      <c t="n" s="5" r="C14">
        <v>23494</v>
      </c>
      <c t="n" s="5" r="D14">
        <v>65938</v>
      </c>
      <c t="n" s="5" r="E14">
        <v>50068</v>
      </c>
    </row>
    <row spans="1:5" r="15">
      <c t="s" s="4" r="A15">
        <v>37</v>
      </c>
      <c t="n" s="5" r="B15">
        <v>6557</v>
      </c>
      <c t="n" s="5" r="C15">
        <v>9809</v>
      </c>
      <c t="n" s="5" r="D15">
        <v>22233</v>
      </c>
      <c t="n" s="5" r="E15">
        <v>17719</v>
      </c>
    </row>
    <row spans="1:5" r="16">
      <c t="s" s="4" r="A16">
        <v>38</v>
      </c>
      <c t="n" s="5" r="B16">
        <v>15729</v>
      </c>
      <c t="n" s="5" r="C16">
        <v>13685</v>
      </c>
      <c t="n" s="5" r="D16">
        <v>43705</v>
      </c>
      <c t="n" s="5" r="E16">
        <v>32349</v>
      </c>
    </row>
    <row spans="1:5" r="17">
      <c t="s" s="4" r="A17">
        <v>39</v>
      </c>
      <c t="n" s="5" r="B17">
        <v>0</v>
      </c>
      <c t="n" s="5" r="C17">
        <v>124097</v>
      </c>
      <c t="n" s="5" r="D17">
        <v>0</v>
      </c>
      <c t="n" s="5" r="E17">
        <v>133942</v>
      </c>
    </row>
    <row spans="1:5" r="18">
      <c t="s" s="4" r="A18">
        <v>40</v>
      </c>
      <c t="n" s="5" r="B18">
        <v>15729</v>
      </c>
      <c t="n" s="5" r="C18">
        <v>137782</v>
      </c>
      <c t="n" s="5" r="D18">
        <v>43705</v>
      </c>
      <c t="n" s="5" r="E18">
        <v>166291</v>
      </c>
    </row>
    <row spans="1:5" r="19">
      <c t="s" s="4" r="A19">
        <v>41</v>
      </c>
      <c t="n" s="5" r="B19">
        <v>52</v>
      </c>
      <c t="n" s="5" r="C19">
        <v>16</v>
      </c>
      <c t="n" s="5" r="D19">
        <v>63</v>
      </c>
      <c t="n" s="5" r="E19">
        <v>32</v>
      </c>
    </row>
    <row spans="1:5" r="20">
      <c t="s" s="4" r="A20">
        <v>42</v>
      </c>
      <c t="n" s="5" r="B20">
        <v>15677</v>
      </c>
      <c t="n" s="5" r="C20">
        <v>137766</v>
      </c>
      <c t="n" s="5" r="D20">
        <v>43642</v>
      </c>
      <c t="n" s="5" r="E20">
        <v>166259</v>
      </c>
    </row>
    <row spans="1:5" r="21">
      <c t="s" s="4" r="A21">
        <v>43</v>
      </c>
      <c t="n" s="7" r="B21">
        <v>15677</v>
      </c>
      <c t="n" s="7" r="C21">
        <v>13669</v>
      </c>
      <c t="n" s="7" r="D21">
        <v>43642</v>
      </c>
      <c t="n" s="7" r="E21">
        <v>32317</v>
      </c>
    </row>
    <row spans="1:5" r="22">
      <c t="s" s="4" r="A22">
        <v>44</v>
      </c>
      <c t="n" s="8" r="B22">
        <v>0.22</v>
      </c>
      <c t="n" s="8" r="C22">
        <v>1.96</v>
      </c>
      <c t="n" s="8" r="D22">
        <v>0.62</v>
      </c>
      <c t="n" s="8" r="E22">
        <v>2.37</v>
      </c>
    </row>
    <row spans="1:5" r="23">
      <c t="s" s="4" r="A23">
        <v>45</v>
      </c>
      <c t="n" s="9" r="B23">
        <v>0.22</v>
      </c>
      <c t="n" s="9" r="C23">
        <v>0.19</v>
      </c>
      <c t="n" s="9" r="D23">
        <v>0.62</v>
      </c>
      <c t="n" s="9" r="E23">
        <v>0.46</v>
      </c>
    </row>
    <row spans="1:5" r="24">
      <c t="s" s="4" r="A24">
        <v>46</v>
      </c>
      <c t="n" s="5" r="B24">
        <v>0</v>
      </c>
      <c t="n" s="9" r="C24">
        <v>1.77</v>
      </c>
      <c t="n" s="5" r="D24">
        <v>0</v>
      </c>
      <c t="n" s="9" r="E24">
        <v>1.91</v>
      </c>
    </row>
    <row spans="1:5" r="25">
      <c t="s" s="4" r="A25">
        <v>47</v>
      </c>
      <c t="n" s="9" r="B25">
        <v>0.22</v>
      </c>
      <c t="n" s="9" r="C25">
        <v>1.94</v>
      </c>
      <c t="n" s="9" r="D25">
        <v>0.61</v>
      </c>
      <c t="n" s="9" r="E25">
        <v>2.35</v>
      </c>
    </row>
    <row spans="1:5" r="26">
      <c t="s" s="4" r="A26">
        <v>48</v>
      </c>
      <c t="n" s="9" r="B26">
        <v>0.22</v>
      </c>
      <c t="n" s="9" r="C26">
        <v>0.19</v>
      </c>
      <c t="n" s="9" r="D26">
        <v>0.61</v>
      </c>
      <c t="n" s="9" r="E26">
        <v>0.46</v>
      </c>
    </row>
    <row spans="1:5" r="27">
      <c t="s" s="4" r="A27">
        <v>49</v>
      </c>
      <c t="n" s="5" r="B27">
        <v>0</v>
      </c>
      <c t="n" s="9" r="C27">
        <v>1.75</v>
      </c>
      <c t="n" s="5" r="D27">
        <v>0</v>
      </c>
      <c t="n" s="9" r="E27">
        <v>1.89</v>
      </c>
    </row>
    <row spans="1:5" r="28">
      <c t="s" s="4" r="A28">
        <v>50</v>
      </c>
      <c t="n" s="8" r="B28">
        <v>0.16</v>
      </c>
      <c t="n" s="8" r="C28">
        <v>0.16</v>
      </c>
      <c t="n" s="8" r="D28">
        <v>0.48</v>
      </c>
      <c t="n" s="8" r="E28">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5</v>
      </c>
    </row>
    <row spans="1:2" r="4">
      <c t="s" s="4" r="A4">
        <v>205</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1</v>
      </c>
    </row>
    <row spans="1:2" r="4">
      <c t="s" s="4" r="A4">
        <v>208</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166</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1</v>
      </c>
      <c t="s" s="2" r="B1">
        <v>23</v>
      </c>
      <c t="s" s="2" r="D1">
        <v>1</v>
      </c>
    </row>
    <row spans="1:5" r="2">
      <c t="s" s="2" r="B2">
        <v>2</v>
      </c>
      <c t="s" s="2" r="C2">
        <v>24</v>
      </c>
      <c t="s" s="2" r="D2">
        <v>2</v>
      </c>
      <c t="s" s="2" r="E2">
        <v>24</v>
      </c>
    </row>
    <row spans="1:5" r="3">
      <c t="s" s="3" r="A3">
        <v>52</v>
      </c>
    </row>
    <row spans="1:5" r="4">
      <c t="s" s="4" r="A4">
        <v>40</v>
      </c>
      <c t="n" s="7" r="B4">
        <v>15729</v>
      </c>
      <c t="n" s="7" r="C4">
        <v>137782</v>
      </c>
      <c t="n" s="7" r="D4">
        <v>43705</v>
      </c>
      <c t="n" s="7" r="E4">
        <v>166291</v>
      </c>
    </row>
    <row spans="1:5" r="5">
      <c t="s" s="4" r="A5">
        <v>53</v>
      </c>
      <c t="n" s="5" r="B5">
        <v>1138</v>
      </c>
      <c t="n" s="5" r="C5">
        <v>-91</v>
      </c>
      <c t="n" s="5" r="D5">
        <v>1134</v>
      </c>
      <c t="n" s="5" r="E5">
        <v>-218</v>
      </c>
    </row>
    <row spans="1:5" r="6">
      <c t="s" s="4" r="A6">
        <v>54</v>
      </c>
      <c t="n" s="5" r="B6">
        <v>4</v>
      </c>
      <c t="n" s="5" r="C6">
        <v>11706</v>
      </c>
      <c t="n" s="5" r="D6">
        <v>451</v>
      </c>
      <c t="n" s="5" r="E6">
        <v>11345</v>
      </c>
    </row>
    <row spans="1:5" r="7">
      <c t="s" s="4" r="A7">
        <v>55</v>
      </c>
      <c t="n" s="5" r="B7">
        <v>1142</v>
      </c>
      <c t="n" s="5" r="C7">
        <v>11615</v>
      </c>
      <c t="n" s="5" r="D7">
        <v>1585</v>
      </c>
      <c t="n" s="5" r="E7">
        <v>11127</v>
      </c>
    </row>
    <row spans="1:5" r="8">
      <c t="s" s="4" r="A8">
        <v>56</v>
      </c>
      <c t="n" s="5" r="B8">
        <v>14587</v>
      </c>
      <c t="n" s="5" r="C8">
        <v>126167</v>
      </c>
      <c t="n" s="5" r="D8">
        <v>42120</v>
      </c>
      <c t="n" s="5" r="E8">
        <v>155164</v>
      </c>
    </row>
    <row spans="1:5" r="9">
      <c t="s" s="4" r="A9">
        <v>57</v>
      </c>
      <c t="n" s="5" r="B9">
        <v>52</v>
      </c>
      <c t="n" s="5" r="C9">
        <v>16</v>
      </c>
      <c t="n" s="5" r="D9">
        <v>63</v>
      </c>
      <c t="n" s="5" r="E9">
        <v>32</v>
      </c>
    </row>
    <row spans="1:5" r="10">
      <c t="s" s="4" r="A10">
        <v>58</v>
      </c>
      <c t="n" s="7" r="B10">
        <v>14535</v>
      </c>
      <c t="n" s="7" r="C10">
        <v>126151</v>
      </c>
      <c t="n" s="7" r="D10">
        <v>42057</v>
      </c>
      <c t="n" s="7" r="E10">
        <v>155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169</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16</v>
      </c>
      <c t="s" s="2" r="B1">
        <v>1</v>
      </c>
    </row>
    <row spans="1:2" r="2">
      <c t="s" s="2" r="B2">
        <v>2</v>
      </c>
    </row>
    <row spans="1:2" r="3">
      <c t="s" s="3" r="A3">
        <v>172</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175</v>
      </c>
    </row>
    <row spans="1:2" r="4">
      <c t="s" s="4" r="A4">
        <v>226</v>
      </c>
      <c t="s" s="4" r="B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181</v>
      </c>
    </row>
    <row spans="1:2" r="4">
      <c t="s" s="4" r="A4">
        <v>229</v>
      </c>
      <c t="s" s="4" r="B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4</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36</v>
      </c>
      <c t="s" s="2" r="B1">
        <v>1</v>
      </c>
    </row>
    <row spans="1:3" r="2">
      <c t="s" s="2" r="B2">
        <v>2</v>
      </c>
      <c t="s" s="2" r="C2">
        <v>24</v>
      </c>
    </row>
    <row spans="1:3" r="3">
      <c t="s" s="3" r="A3">
        <v>193</v>
      </c>
    </row>
    <row spans="1:3" r="4">
      <c t="s" s="4" r="A4">
        <v>237</v>
      </c>
      <c t="s" s="4" r="B4">
        <v>238</v>
      </c>
    </row>
    <row spans="1:3" r="5">
      <c t="s" s="4" r="A5">
        <v>239</v>
      </c>
      <c t="s" s="4" r="B5">
        <v>240</v>
      </c>
      <c t="s" s="4" r="C5">
        <v>2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2</v>
      </c>
      <c t="s" s="2" r="B1">
        <v>1</v>
      </c>
    </row>
    <row spans="1:2" r="2">
      <c t="s" s="2" r="B2">
        <v>2</v>
      </c>
    </row>
    <row spans="1:2" r="3">
      <c t="s" s="3" r="A3">
        <v>196</v>
      </c>
    </row>
    <row spans="1:2" r="4">
      <c t="s" s="4" r="A4">
        <v>243</v>
      </c>
      <c t="s" s="4"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245</v>
      </c>
      <c t="s" s="2" r="B1">
        <v>246</v>
      </c>
      <c t="s" s="2" r="C1">
        <v>2</v>
      </c>
      <c t="s" s="2" r="D1">
        <v>24</v>
      </c>
      <c t="s" s="2" r="E1">
        <v>2</v>
      </c>
      <c t="s" s="2" r="F1">
        <v>24</v>
      </c>
    </row>
    <row spans="1:6" r="2">
      <c t="s" s="3" r="A2">
        <v>155</v>
      </c>
    </row>
    <row spans="1:6" r="3">
      <c t="s" s="4" r="A3">
        <v>129</v>
      </c>
      <c t="n" s="7" r="B3">
        <v>430000</v>
      </c>
      <c t="n" s="7" r="D3">
        <v>430017</v>
      </c>
      <c t="n" s="7" r="E3">
        <v>0</v>
      </c>
      <c t="n" s="7" r="F3">
        <v>430017</v>
      </c>
    </row>
    <row spans="1:6" r="4">
      <c t="s" s="4" r="A4">
        <v>26</v>
      </c>
      <c t="n" s="5" r="D4">
        <v>0</v>
      </c>
      <c t="n" s="5" r="F4">
        <v>124256</v>
      </c>
    </row>
    <row spans="1:6" r="5">
      <c t="s" s="4" r="A5">
        <v>27</v>
      </c>
      <c t="n" s="5" r="D5">
        <v>0</v>
      </c>
      <c t="n" s="5" r="F5">
        <v>94396</v>
      </c>
    </row>
    <row spans="1:6" r="6">
      <c t="s" s="4" r="A6">
        <v>28</v>
      </c>
      <c t="n" s="5" r="D6">
        <v>0</v>
      </c>
      <c t="n" s="5" r="F6">
        <v>29860</v>
      </c>
    </row>
    <row spans="1:6" r="7">
      <c t="s" s="4" r="A7">
        <v>29</v>
      </c>
      <c t="n" s="5" r="D7">
        <v>0</v>
      </c>
      <c t="n" s="5" r="F7">
        <v>11886</v>
      </c>
    </row>
    <row spans="1:6" r="8">
      <c t="s" s="4" r="A8">
        <v>247</v>
      </c>
      <c t="n" s="5" r="D8">
        <v>0</v>
      </c>
      <c t="n" s="5" r="F8">
        <v>205</v>
      </c>
    </row>
    <row spans="1:6" r="9">
      <c t="s" s="4" r="A9">
        <v>248</v>
      </c>
      <c t="n" s="5" r="D9">
        <v>222963</v>
      </c>
      <c t="n" s="5" r="F9">
        <v>240732</v>
      </c>
    </row>
    <row spans="1:6" r="10">
      <c t="s" s="4" r="A10">
        <v>37</v>
      </c>
      <c t="n" s="5" r="D10">
        <v>98866</v>
      </c>
      <c t="n" s="5" r="F10">
        <v>106790</v>
      </c>
    </row>
    <row spans="1:6" r="11">
      <c t="s" s="4" r="A11">
        <v>249</v>
      </c>
      <c t="n" s="7" r="C11">
        <v>0</v>
      </c>
      <c t="n" s="5" r="D11">
        <v>124097</v>
      </c>
      <c t="n" s="7" r="E11">
        <v>0</v>
      </c>
      <c t="n" s="5" r="F11">
        <v>133942</v>
      </c>
    </row>
    <row spans="1:6" r="12">
      <c t="s" s="4" r="A12">
        <v>250</v>
      </c>
      <c t="n" s="5" r="D12">
        <v>6359</v>
      </c>
    </row>
    <row spans="1:6" r="13">
      <c t="s" s="4" r="A13">
        <v>70</v>
      </c>
      <c t="n" s="5" r="D13">
        <v>40219</v>
      </c>
      <c t="n" s="5" r="F13">
        <v>40219</v>
      </c>
    </row>
    <row spans="1:6" r="14">
      <c t="s" s="4" r="A14">
        <v>72</v>
      </c>
      <c t="n" s="5" r="D14">
        <v>39123</v>
      </c>
      <c t="n" s="5" r="F14">
        <v>39123</v>
      </c>
    </row>
    <row spans="1:6" r="15">
      <c t="s" s="4" r="A15">
        <v>73</v>
      </c>
      <c t="n" s="5" r="D15">
        <v>141404</v>
      </c>
      <c t="n" s="5" r="F15">
        <v>141404</v>
      </c>
    </row>
    <row spans="1:6" r="16">
      <c t="s" s="4" r="A16">
        <v>74</v>
      </c>
      <c t="n" s="5" r="D16">
        <v>2938</v>
      </c>
      <c t="n" s="5" r="F16">
        <v>2938</v>
      </c>
    </row>
    <row spans="1:6" r="17">
      <c t="s" s="4" r="A17">
        <v>88</v>
      </c>
      <c t="n" s="5" r="D17">
        <v>-11883</v>
      </c>
      <c t="n" s="5" r="F17">
        <v>-11883</v>
      </c>
    </row>
    <row spans="1:6" r="18">
      <c t="s" s="4" r="A18">
        <v>251</v>
      </c>
      <c t="n" s="5" r="D18">
        <v>-11106</v>
      </c>
    </row>
    <row spans="1:6" r="19">
      <c t="s" s="4" r="A19">
        <v>252</v>
      </c>
      <c t="n" s="7" r="D19">
        <v>-222963</v>
      </c>
      <c t="n" s="7" r="F19">
        <v>-2229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spans="1:6" r="1">
      <c t="s" s="1" r="A1">
        <v>253</v>
      </c>
      <c t="s" s="2" r="B1">
        <v>246</v>
      </c>
      <c t="s" s="2" r="C1">
        <v>24</v>
      </c>
      <c t="s" s="2" r="D1">
        <v>2</v>
      </c>
      <c t="s" s="2" r="E1">
        <v>24</v>
      </c>
      <c t="s" s="2" r="F1">
        <v>60</v>
      </c>
    </row>
    <row spans="1:6" r="2">
      <c t="s" s="3" r="A2">
        <v>155</v>
      </c>
    </row>
    <row spans="1:6" r="3">
      <c t="s" s="4" r="A3">
        <v>254</v>
      </c>
      <c t="s" s="4" r="B3">
        <v>255</v>
      </c>
    </row>
    <row spans="1:6" r="4">
      <c t="s" s="4" r="A4">
        <v>129</v>
      </c>
      <c t="n" s="7" r="B4">
        <v>430000000</v>
      </c>
      <c t="n" s="7" r="C4">
        <v>430017000</v>
      </c>
      <c t="n" s="7" r="D4">
        <v>0</v>
      </c>
      <c t="n" s="7" r="E4">
        <v>430017000</v>
      </c>
    </row>
    <row spans="1:6" r="5">
      <c t="s" s="4" r="A5">
        <v>256</v>
      </c>
      <c t="n" s="7" r="B5">
        <v>303000000</v>
      </c>
    </row>
    <row spans="1:6" r="6">
      <c t="s" s="4" r="A6">
        <v>252</v>
      </c>
      <c t="n" s="7" r="C6">
        <v>-222963000</v>
      </c>
      <c t="n" s="7" r="E6">
        <v>-222963000</v>
      </c>
    </row>
    <row spans="1:6" r="7">
      <c t="s" s="4" r="A7">
        <v>257</v>
      </c>
      <c t="n" s="7" r="D7">
        <v>0</v>
      </c>
      <c t="n" s="7" r="F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58</v>
      </c>
      <c t="s" s="2" r="B1">
        <v>259</v>
      </c>
      <c t="s" s="2" r="C1">
        <v>260</v>
      </c>
      <c t="s" s="2" r="D1">
        <v>2</v>
      </c>
      <c t="s" s="2" r="E1">
        <v>24</v>
      </c>
      <c t="s" s="2" r="F1">
        <v>2</v>
      </c>
      <c t="s" s="2" r="G1">
        <v>24</v>
      </c>
      <c t="s" s="2" r="H1">
        <v>261</v>
      </c>
      <c t="s" s="2" r="I1">
        <v>262</v>
      </c>
    </row>
    <row spans="1:9" r="2">
      <c t="s" s="3" r="A2">
        <v>263</v>
      </c>
    </row>
    <row spans="1:9" r="3">
      <c t="s" s="4" r="A3">
        <v>26</v>
      </c>
      <c t="n" s="7" r="D3">
        <v>416773</v>
      </c>
      <c t="n" s="7" r="E3">
        <v>409308</v>
      </c>
      <c t="n" s="7" r="F3">
        <v>1250542</v>
      </c>
      <c t="n" s="7" r="G3">
        <v>1181920</v>
      </c>
    </row>
    <row spans="1:9" r="4">
      <c t="s" s="4" r="A4">
        <v>264</v>
      </c>
    </row>
    <row spans="1:9" r="5">
      <c t="s" s="3" r="A5">
        <v>263</v>
      </c>
    </row>
    <row spans="1:9" r="6">
      <c t="s" s="4" r="A6">
        <v>265</v>
      </c>
      <c t="n" s="7" r="B6">
        <v>59500</v>
      </c>
    </row>
    <row spans="1:9" r="7">
      <c t="s" s="4" r="A7">
        <v>266</v>
      </c>
      <c t="s" s="4" r="H7">
        <v>267</v>
      </c>
      <c t="s" s="4" r="I7">
        <v>268</v>
      </c>
    </row>
    <row spans="1:9" r="8">
      <c t="s" s="4" r="A8">
        <v>269</v>
      </c>
      <c t="n" s="7" r="H8">
        <v>6000</v>
      </c>
    </row>
    <row spans="1:9" r="9">
      <c t="s" s="4" r="A9">
        <v>270</v>
      </c>
      <c t="n" s="7" r="H9">
        <v>3900</v>
      </c>
    </row>
    <row spans="1:9" r="10">
      <c t="s" s="4" r="A10">
        <v>26</v>
      </c>
      <c t="n" s="7" r="E10">
        <v>3600</v>
      </c>
      <c t="n" s="7" r="G10">
        <v>10400</v>
      </c>
    </row>
    <row spans="1:9" r="11">
      <c t="s" s="4" r="A11">
        <v>271</v>
      </c>
    </row>
    <row spans="1:9" r="12">
      <c t="s" s="3" r="A12">
        <v>263</v>
      </c>
    </row>
    <row spans="1:9" r="13">
      <c t="s" s="4" r="A13">
        <v>272</v>
      </c>
      <c t="n" s="7" r="C13">
        <v>204000</v>
      </c>
    </row>
    <row spans="1:9" r="14">
      <c t="s" s="4" r="A14">
        <v>273</v>
      </c>
      <c t="n" s="7" r="C14">
        <v>2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64316</v>
      </c>
      <c t="n" s="7" r="C3">
        <v>35373</v>
      </c>
    </row>
    <row spans="1:3" r="4">
      <c t="s" s="4" r="A4">
        <v>63</v>
      </c>
      <c t="n" s="5" r="B4">
        <v>966</v>
      </c>
      <c t="n" s="5" r="C4">
        <v>966</v>
      </c>
    </row>
    <row spans="1:3" r="5">
      <c t="s" s="4" r="A5">
        <v>64</v>
      </c>
      <c t="n" s="5" r="B5">
        <v>134357</v>
      </c>
      <c t="n" s="5" r="C5">
        <v>126093</v>
      </c>
    </row>
    <row spans="1:3" r="6">
      <c t="s" s="4" r="A6">
        <v>65</v>
      </c>
      <c t="n" s="5" r="B6">
        <v>125065</v>
      </c>
      <c t="n" s="5" r="C6">
        <v>116236</v>
      </c>
    </row>
    <row spans="1:3" r="7">
      <c t="s" s="4" r="A7">
        <v>66</v>
      </c>
      <c t="n" s="5" r="B7">
        <v>7028</v>
      </c>
      <c t="n" s="5" r="C7">
        <v>4175</v>
      </c>
    </row>
    <row spans="1:3" r="8">
      <c t="s" s="4" r="A8">
        <v>67</v>
      </c>
      <c t="n" s="5" r="B8">
        <v>11544</v>
      </c>
      <c t="n" s="5" r="C8">
        <v>13189</v>
      </c>
    </row>
    <row spans="1:3" r="9">
      <c t="s" s="4" r="A9">
        <v>68</v>
      </c>
      <c t="n" s="5" r="B9">
        <v>14879</v>
      </c>
      <c t="n" s="5" r="C9">
        <v>11007</v>
      </c>
    </row>
    <row spans="1:3" r="10">
      <c t="s" s="4" r="A10">
        <v>69</v>
      </c>
      <c t="n" s="5" r="B10">
        <v>19008</v>
      </c>
      <c t="n" s="5" r="C10">
        <v>22112</v>
      </c>
    </row>
    <row spans="1:3" r="11">
      <c t="s" s="4" r="A11">
        <v>70</v>
      </c>
      <c t="n" s="5" r="B11">
        <v>377163</v>
      </c>
      <c t="n" s="5" r="C11">
        <v>329151</v>
      </c>
    </row>
    <row spans="1:3" r="12">
      <c t="s" s="3" r="A12">
        <v>71</v>
      </c>
    </row>
    <row spans="1:3" r="13">
      <c t="s" s="4" r="A13">
        <v>72</v>
      </c>
      <c t="n" s="5" r="B13">
        <v>415916</v>
      </c>
      <c t="n" s="5" r="C13">
        <v>423612</v>
      </c>
    </row>
    <row spans="1:3" r="14">
      <c t="s" s="4" r="A14">
        <v>73</v>
      </c>
      <c t="n" s="5" r="B14">
        <v>539651</v>
      </c>
      <c t="n" s="5" r="C14">
        <v>541539</v>
      </c>
    </row>
    <row spans="1:3" r="15">
      <c t="s" s="4" r="A15">
        <v>74</v>
      </c>
      <c t="n" s="5" r="B15">
        <v>532296</v>
      </c>
      <c t="n" s="5" r="C15">
        <v>545212</v>
      </c>
    </row>
    <row spans="1:3" r="16">
      <c t="s" s="4" r="A16">
        <v>75</v>
      </c>
      <c t="n" s="5" r="B16">
        <v>22603</v>
      </c>
      <c t="n" s="5" r="C16">
        <v>23874</v>
      </c>
    </row>
    <row spans="1:3" r="17">
      <c t="s" s="4" r="A17">
        <v>76</v>
      </c>
      <c t="n" s="5" r="B17">
        <v>1887629</v>
      </c>
      <c t="n" s="5" r="C17">
        <v>1863388</v>
      </c>
    </row>
    <row spans="1:3" r="18">
      <c t="s" s="3" r="A18">
        <v>77</v>
      </c>
    </row>
    <row spans="1:3" r="19">
      <c t="s" s="4" r="A19">
        <v>78</v>
      </c>
      <c t="n" s="5" r="B19">
        <v>8541</v>
      </c>
      <c t="n" s="5" r="C19">
        <v>8561</v>
      </c>
    </row>
    <row spans="1:3" r="20">
      <c t="s" s="4" r="A20">
        <v>79</v>
      </c>
      <c t="n" s="5" r="B20">
        <v>65296</v>
      </c>
      <c t="n" s="5" r="C20">
        <v>57407</v>
      </c>
    </row>
    <row spans="1:3" r="21">
      <c t="s" s="4" r="A21">
        <v>80</v>
      </c>
      <c t="n" s="5" r="B21">
        <v>24842</v>
      </c>
      <c t="n" s="5" r="C21">
        <v>32774</v>
      </c>
    </row>
    <row spans="1:3" r="22">
      <c t="s" s="4" r="A22">
        <v>81</v>
      </c>
      <c t="n" s="5" r="B22">
        <v>4388</v>
      </c>
      <c t="n" s="5" r="C22">
        <v>4320</v>
      </c>
    </row>
    <row spans="1:3" r="23">
      <c t="s" s="4" r="A23">
        <v>82</v>
      </c>
      <c t="n" s="5" r="B23">
        <v>14267</v>
      </c>
      <c t="n" s="5" r="C23">
        <v>13141</v>
      </c>
    </row>
    <row spans="1:3" r="24">
      <c t="s" s="4" r="A24">
        <v>83</v>
      </c>
      <c t="n" s="5" r="B24">
        <v>31100</v>
      </c>
      <c t="n" s="5" r="C24">
        <v>24723</v>
      </c>
    </row>
    <row spans="1:3" r="25">
      <c t="s" s="4" r="A25">
        <v>84</v>
      </c>
      <c t="n" s="5" r="B25">
        <v>148434</v>
      </c>
      <c t="n" s="5" r="C25">
        <v>140926</v>
      </c>
    </row>
    <row spans="1:3" r="26">
      <c t="s" s="3" r="A26">
        <v>85</v>
      </c>
    </row>
    <row spans="1:3" r="27">
      <c t="s" s="4" r="A27">
        <v>86</v>
      </c>
      <c t="n" s="5" r="B27">
        <v>431991</v>
      </c>
      <c t="n" s="5" r="C27">
        <v>438376</v>
      </c>
    </row>
    <row spans="1:3" r="28">
      <c t="s" s="4" r="A28">
        <v>67</v>
      </c>
      <c t="n" s="5" r="B28">
        <v>172869</v>
      </c>
      <c t="n" s="5" r="C28">
        <v>168593</v>
      </c>
    </row>
    <row spans="1:3" r="29">
      <c t="s" s="4" r="A29">
        <v>81</v>
      </c>
      <c t="n" s="5" r="B29">
        <v>12309</v>
      </c>
      <c t="n" s="5" r="C29">
        <v>13755</v>
      </c>
    </row>
    <row spans="1:3" r="30">
      <c t="s" s="4" r="A30">
        <v>87</v>
      </c>
      <c t="n" s="5" r="B30">
        <v>16511</v>
      </c>
      <c t="n" s="5" r="C30">
        <v>15030</v>
      </c>
    </row>
    <row spans="1:3" r="31">
      <c t="s" s="4" r="A31">
        <v>88</v>
      </c>
      <c t="n" s="7" r="B31">
        <v>782114</v>
      </c>
      <c t="n" s="7" r="C31">
        <v>776680</v>
      </c>
    </row>
    <row spans="1:3" r="32">
      <c t="s" s="4" r="A32">
        <v>89</v>
      </c>
      <c t="s" s="4" r="B32">
        <v>90</v>
      </c>
      <c t="s" s="4" r="C32">
        <v>90</v>
      </c>
    </row>
    <row spans="1:3" r="33">
      <c t="s" s="3" r="A33">
        <v>91</v>
      </c>
    </row>
    <row spans="1:3" r="34">
      <c t="s" s="4" r="A34">
        <v>92</v>
      </c>
      <c t="n" s="7" r="B34">
        <v>58993</v>
      </c>
      <c t="n" s="7" r="C34">
        <v>58669</v>
      </c>
    </row>
    <row spans="1:3" r="35">
      <c t="s" s="4" r="A35">
        <v>93</v>
      </c>
      <c t="n" s="5" r="B35">
        <v>0</v>
      </c>
      <c t="n" s="5" r="C35">
        <v>0</v>
      </c>
    </row>
    <row spans="1:3" r="36">
      <c t="s" s="4" r="A36">
        <v>94</v>
      </c>
      <c t="n" s="5" r="B36">
        <v>787176</v>
      </c>
      <c t="n" s="5" r="C36">
        <v>776930</v>
      </c>
    </row>
    <row spans="1:3" r="37">
      <c t="s" s="4" r="A37">
        <v>95</v>
      </c>
      <c t="n" s="5" r="B37">
        <v>242571</v>
      </c>
      <c t="n" s="5" r="C37">
        <v>232812</v>
      </c>
    </row>
    <row spans="1:3" r="38">
      <c t="s" s="4" r="A38">
        <v>96</v>
      </c>
      <c t="n" s="5" r="B38">
        <v>-2592</v>
      </c>
      <c t="n" s="5" r="C38">
        <v>-1007</v>
      </c>
    </row>
    <row spans="1:3" r="39">
      <c t="s" s="4" r="A39">
        <v>97</v>
      </c>
      <c t="n" s="5" r="B39">
        <v>1086148</v>
      </c>
      <c t="n" s="5" r="C39">
        <v>1067404</v>
      </c>
    </row>
    <row spans="1:3" r="40">
      <c t="s" s="4" r="A40">
        <v>98</v>
      </c>
      <c t="n" s="5" r="B40">
        <v>19367</v>
      </c>
      <c t="n" s="5" r="C40">
        <v>19304</v>
      </c>
    </row>
    <row spans="1:3" r="41">
      <c t="s" s="4" r="A41">
        <v>99</v>
      </c>
      <c t="n" s="5" r="B41">
        <v>1105515</v>
      </c>
      <c t="n" s="5" r="C41">
        <v>1086708</v>
      </c>
    </row>
    <row spans="1:3" r="42">
      <c t="s" s="4" r="A42">
        <v>100</v>
      </c>
      <c t="n" s="7" r="B42">
        <v>1887629</v>
      </c>
      <c t="n" s="7" r="C42">
        <v>18633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3</v>
      </c>
      <c t="s" s="2" r="D1">
        <v>1</v>
      </c>
    </row>
    <row spans="1:5" r="2">
      <c t="s" s="2" r="B2">
        <v>2</v>
      </c>
      <c t="s" s="2" r="C2">
        <v>24</v>
      </c>
      <c t="s" s="2" r="D2">
        <v>2</v>
      </c>
      <c t="s" s="2" r="E2">
        <v>24</v>
      </c>
    </row>
    <row spans="1:5" r="3">
      <c t="s" s="3" r="A3">
        <v>161</v>
      </c>
    </row>
    <row spans="1:5" r="4">
      <c t="s" s="4" r="A4">
        <v>43</v>
      </c>
      <c t="n" s="7" r="B4">
        <v>15677</v>
      </c>
      <c t="n" s="7" r="C4">
        <v>13669</v>
      </c>
      <c t="n" s="7" r="D4">
        <v>43642</v>
      </c>
      <c t="n" s="7" r="E4">
        <v>32317</v>
      </c>
    </row>
    <row spans="1:5" r="5">
      <c t="s" s="4" r="A5">
        <v>275</v>
      </c>
      <c t="n" s="5" r="B5">
        <v>42</v>
      </c>
      <c t="n" s="5" r="C5">
        <v>41</v>
      </c>
      <c t="n" s="5" r="D5">
        <v>110</v>
      </c>
      <c t="n" s="5" r="E5">
        <v>100</v>
      </c>
    </row>
    <row spans="1:5" r="6">
      <c t="s" s="4" r="A6">
        <v>276</v>
      </c>
      <c t="n" s="7" r="B6">
        <v>15635</v>
      </c>
      <c t="n" s="7" r="C6">
        <v>13628</v>
      </c>
      <c t="n" s="7" r="D6">
        <v>43532</v>
      </c>
      <c t="n" s="7" r="E6">
        <v>32217</v>
      </c>
    </row>
    <row spans="1:5" r="7">
      <c t="s" s="4" r="A7">
        <v>277</v>
      </c>
      <c t="n" s="5" r="B7">
        <v>70548</v>
      </c>
      <c t="n" s="5" r="C7">
        <v>70043</v>
      </c>
      <c t="n" s="5" r="D7">
        <v>70411</v>
      </c>
      <c t="n" s="5" r="E7">
        <v>69902</v>
      </c>
    </row>
    <row spans="1:5" r="8">
      <c t="s" s="4" r="A8">
        <v>45</v>
      </c>
      <c t="n" s="8" r="B8">
        <v>0.22</v>
      </c>
      <c t="n" s="8" r="C8">
        <v>0.19</v>
      </c>
      <c t="n" s="8" r="D8">
        <v>0.62</v>
      </c>
      <c t="n" s="8" r="E8">
        <v>0.46</v>
      </c>
    </row>
    <row spans="1:5" r="9">
      <c t="s" s="4" r="A9">
        <v>278</v>
      </c>
      <c t="n" s="5" r="B9">
        <v>771</v>
      </c>
      <c t="n" s="5" r="C9">
        <v>735</v>
      </c>
      <c t="n" s="5" r="D9">
        <v>723</v>
      </c>
      <c t="n" s="5" r="E9">
        <v>727</v>
      </c>
    </row>
    <row spans="1:5" r="10">
      <c t="s" s="4" r="A10">
        <v>279</v>
      </c>
      <c t="n" s="5" r="B10">
        <v>71319</v>
      </c>
      <c t="n" s="5" r="C10">
        <v>70778</v>
      </c>
      <c t="n" s="5" r="D10">
        <v>71134</v>
      </c>
      <c t="n" s="5" r="E10">
        <v>70629</v>
      </c>
    </row>
    <row spans="1:5" r="11">
      <c t="s" s="4" r="A11">
        <v>48</v>
      </c>
      <c t="n" s="8" r="B11">
        <v>0.22</v>
      </c>
      <c t="n" s="8" r="C11">
        <v>0.19</v>
      </c>
      <c t="n" s="8" r="D11">
        <v>0.61</v>
      </c>
      <c t="n" s="8" r="E11">
        <v>0.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23</v>
      </c>
      <c t="s" s="2" r="D1">
        <v>1</v>
      </c>
    </row>
    <row spans="1:5" r="2">
      <c t="s" s="2" r="B2">
        <v>2</v>
      </c>
      <c t="s" s="2" r="C2">
        <v>24</v>
      </c>
      <c t="s" s="2" r="D2">
        <v>2</v>
      </c>
      <c t="s" s="2" r="E2">
        <v>24</v>
      </c>
    </row>
    <row spans="1:5" r="3">
      <c t="s" s="3" r="A3">
        <v>161</v>
      </c>
    </row>
    <row spans="1:5" r="4">
      <c t="s" s="4" r="A4">
        <v>46</v>
      </c>
      <c t="n" s="7" r="B4">
        <v>0</v>
      </c>
      <c t="n" s="8" r="C4">
        <v>1.77</v>
      </c>
      <c t="n" s="7" r="D4">
        <v>0</v>
      </c>
      <c t="n" s="8" r="E4">
        <v>1.91</v>
      </c>
    </row>
    <row spans="1:5" r="5">
      <c t="s" s="4" r="A5">
        <v>49</v>
      </c>
      <c t="n" s="7" r="B5">
        <v>0</v>
      </c>
      <c t="n" s="8" r="C5">
        <v>1.75</v>
      </c>
      <c t="n" s="7" r="D5">
        <v>0</v>
      </c>
      <c t="n" s="8" r="E5">
        <v>1.89</v>
      </c>
    </row>
    <row spans="1:5" r="6">
      <c t="s" s="4" r="A6">
        <v>281</v>
      </c>
      <c t="n" s="5" r="B6">
        <v>0</v>
      </c>
      <c t="n" s="5" r="C6">
        <v>0</v>
      </c>
      <c t="n" s="5" r="D6">
        <v>0</v>
      </c>
      <c t="n" s="5" r="E6">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23</v>
      </c>
      <c t="s" s="2" r="D1">
        <v>1</v>
      </c>
    </row>
    <row spans="1:5" r="2">
      <c t="s" s="2" r="B2">
        <v>2</v>
      </c>
      <c t="s" s="2" r="C2">
        <v>24</v>
      </c>
      <c t="s" s="2" r="D2">
        <v>2</v>
      </c>
      <c t="s" s="2" r="E2">
        <v>24</v>
      </c>
    </row>
    <row spans="1:5" r="3">
      <c t="s" s="3" r="A3">
        <v>283</v>
      </c>
    </row>
    <row spans="1:5" r="4">
      <c t="s" s="4" r="A4">
        <v>114</v>
      </c>
      <c t="n" s="7" r="B4">
        <v>1500</v>
      </c>
      <c t="n" s="7" r="D4">
        <v>4255</v>
      </c>
      <c t="n" s="7" r="E4">
        <v>4962</v>
      </c>
    </row>
    <row spans="1:5" r="5">
      <c t="s" s="4" r="A5">
        <v>284</v>
      </c>
      <c t="n" s="7" r="C5">
        <v>2000</v>
      </c>
      <c t="n" s="7" r="E5">
        <v>5000</v>
      </c>
    </row>
    <row spans="1:5" r="6">
      <c t="s" s="4" r="A6">
        <v>285</v>
      </c>
      <c t="n" s="5" r="D6">
        <v>384453</v>
      </c>
      <c t="n" s="5" r="E6">
        <v>418272</v>
      </c>
    </row>
    <row spans="1:5" r="7">
      <c t="s" s="4" r="A7">
        <v>286</v>
      </c>
      <c t="n" s="8" r="D7">
        <v>31.02</v>
      </c>
      <c t="n" s="8" r="E7">
        <v>26.66</v>
      </c>
    </row>
    <row spans="1:5" r="8">
      <c t="s" s="4" r="A8">
        <v>287</v>
      </c>
      <c t="n" s="5" r="B8">
        <v>1060</v>
      </c>
      <c t="n" s="5" r="C8">
        <v>6220</v>
      </c>
      <c t="n" s="5" r="D8">
        <v>27235</v>
      </c>
      <c t="n" s="5" r="E8">
        <v>49607</v>
      </c>
    </row>
    <row spans="1:5" r="9">
      <c t="s" s="4" r="A9">
        <v>288</v>
      </c>
      <c t="n" s="7" r="B9">
        <v>300</v>
      </c>
      <c t="n" s="7" r="C9">
        <v>800</v>
      </c>
      <c t="n" s="7" r="D9">
        <v>400</v>
      </c>
      <c t="n" s="7" r="E9">
        <v>1300</v>
      </c>
    </row>
    <row spans="1:5" r="10">
      <c t="s" s="4" r="A10">
        <v>289</v>
      </c>
    </row>
    <row spans="1:5" r="11">
      <c t="s" s="3" r="A11">
        <v>283</v>
      </c>
    </row>
    <row spans="1:5" r="12">
      <c t="s" s="4" r="A12">
        <v>290</v>
      </c>
      <c t="n" s="5" r="D12">
        <v>94874</v>
      </c>
      <c t="n" s="5" r="E12">
        <v>149490</v>
      </c>
    </row>
    <row spans="1:5" r="13">
      <c t="s" s="4" r="A13">
        <v>291</v>
      </c>
    </row>
    <row spans="1:5" r="14">
      <c t="s" s="3" r="A14">
        <v>283</v>
      </c>
    </row>
    <row spans="1:5" r="15">
      <c t="s" s="4" r="A15">
        <v>290</v>
      </c>
      <c t="n" s="5" r="D15">
        <v>2424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92</v>
      </c>
      <c t="s" s="2" r="B1">
        <v>2</v>
      </c>
      <c t="s" s="2" r="C1">
        <v>60</v>
      </c>
    </row>
    <row spans="1:3" r="2">
      <c t="s" s="3" r="A2">
        <v>166</v>
      </c>
    </row>
    <row spans="1:3" r="3">
      <c t="s" s="4" r="A3">
        <v>293</v>
      </c>
      <c t="n" s="7" r="B3">
        <v>79906</v>
      </c>
      <c t="n" s="7" r="C3">
        <v>69013</v>
      </c>
    </row>
    <row spans="1:3" r="4">
      <c t="s" s="4" r="A4">
        <v>294</v>
      </c>
      <c t="n" s="5" r="B4">
        <v>16044</v>
      </c>
      <c t="n" s="5" r="C4">
        <v>16853</v>
      </c>
    </row>
    <row spans="1:3" r="5">
      <c t="s" s="4" r="A5">
        <v>295</v>
      </c>
      <c t="n" s="5" r="B5">
        <v>29115</v>
      </c>
      <c t="n" s="5" r="C5">
        <v>30370</v>
      </c>
    </row>
    <row spans="1:3" r="6">
      <c t="s" s="4" r="A6">
        <v>296</v>
      </c>
      <c t="n" s="7" r="B6">
        <v>125065</v>
      </c>
      <c t="n" s="7" r="C6">
        <v>1162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97</v>
      </c>
      <c t="s" s="2" r="B1">
        <v>2</v>
      </c>
      <c t="s" s="2" r="C1">
        <v>60</v>
      </c>
    </row>
    <row spans="1:3" r="2">
      <c t="s" s="3" r="A2">
        <v>298</v>
      </c>
    </row>
    <row spans="1:3" r="3">
      <c t="s" s="4" r="A3">
        <v>299</v>
      </c>
      <c t="n" s="7" r="B3">
        <v>746362</v>
      </c>
      <c t="n" s="7" r="C3">
        <v>720157</v>
      </c>
    </row>
    <row spans="1:3" r="4">
      <c t="s" s="4" r="A4">
        <v>300</v>
      </c>
      <c t="n" s="5" r="B4">
        <v>-330352</v>
      </c>
      <c t="n" s="5" r="C4">
        <v>-296354</v>
      </c>
    </row>
    <row spans="1:3" r="5">
      <c t="s" s="4" r="A5">
        <v>301</v>
      </c>
      <c t="n" s="5" r="B5">
        <v>416010</v>
      </c>
      <c t="n" s="5" r="C5">
        <v>423803</v>
      </c>
    </row>
    <row spans="1:3" r="6">
      <c t="s" s="4" r="A6">
        <v>72</v>
      </c>
      <c t="n" s="5" r="B6">
        <v>415916</v>
      </c>
      <c t="n" s="5" r="C6">
        <v>423612</v>
      </c>
    </row>
    <row spans="1:3" r="7">
      <c t="s" s="4" r="A7">
        <v>302</v>
      </c>
    </row>
    <row spans="1:3" r="8">
      <c t="s" s="3" r="A8">
        <v>298</v>
      </c>
    </row>
    <row spans="1:3" r="9">
      <c t="s" s="4" r="A9">
        <v>299</v>
      </c>
      <c t="n" s="5" r="B9">
        <v>28131</v>
      </c>
      <c t="n" s="5" r="C9">
        <v>27816</v>
      </c>
    </row>
    <row spans="1:3" r="10">
      <c t="s" s="4" r="A10">
        <v>303</v>
      </c>
    </row>
    <row spans="1:3" r="11">
      <c t="s" s="3" r="A11">
        <v>298</v>
      </c>
    </row>
    <row spans="1:3" r="12">
      <c t="s" s="4" r="A12">
        <v>299</v>
      </c>
      <c t="n" s="5" r="B12">
        <v>155826</v>
      </c>
      <c t="n" s="5" r="C12">
        <v>150339</v>
      </c>
    </row>
    <row spans="1:3" r="13">
      <c t="s" s="4" r="A13">
        <v>304</v>
      </c>
    </row>
    <row spans="1:3" r="14">
      <c t="s" s="3" r="A14">
        <v>298</v>
      </c>
    </row>
    <row spans="1:3" r="15">
      <c t="s" s="4" r="A15">
        <v>299</v>
      </c>
      <c t="n" s="5" r="B15">
        <v>507701</v>
      </c>
      <c t="n" s="5" r="C15">
        <v>490478</v>
      </c>
    </row>
    <row spans="1:3" r="16">
      <c t="s" s="4" r="A16">
        <v>305</v>
      </c>
    </row>
    <row spans="1:3" r="17">
      <c t="s" s="3" r="A17">
        <v>298</v>
      </c>
    </row>
    <row spans="1:3" r="18">
      <c t="s" s="4" r="A18">
        <v>299</v>
      </c>
      <c t="n" s="5" r="B18">
        <v>35601</v>
      </c>
      <c t="n" s="5" r="C18">
        <v>33364</v>
      </c>
    </row>
    <row spans="1:3" r="19">
      <c t="s" s="4" r="A19">
        <v>306</v>
      </c>
    </row>
    <row spans="1:3" r="20">
      <c t="s" s="3" r="A20">
        <v>298</v>
      </c>
    </row>
    <row spans="1:3" r="21">
      <c t="s" s="4" r="A21">
        <v>299</v>
      </c>
      <c t="n" s="5" r="B21">
        <v>4366</v>
      </c>
      <c t="n" s="5" r="C21">
        <v>6312</v>
      </c>
    </row>
    <row spans="1:3" r="22">
      <c t="s" s="4" r="A22">
        <v>307</v>
      </c>
    </row>
    <row spans="1:3" r="23">
      <c t="s" s="3" r="A23">
        <v>298</v>
      </c>
    </row>
    <row spans="1:3" r="24">
      <c t="s" s="4" r="A24">
        <v>299</v>
      </c>
      <c t="n" s="5" r="B24">
        <v>14737</v>
      </c>
      <c t="n" s="5" r="C24">
        <v>11848</v>
      </c>
    </row>
    <row spans="1:3" r="25">
      <c t="s" s="4" r="A25">
        <v>308</v>
      </c>
    </row>
    <row spans="1:3" r="26">
      <c t="s" s="3" r="A26">
        <v>298</v>
      </c>
    </row>
    <row spans="1:3" r="27">
      <c t="s" s="4" r="A27">
        <v>309</v>
      </c>
      <c t="n" s="7" r="B27">
        <v>-94</v>
      </c>
      <c t="n" s="7" r="C27">
        <v>-1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310</v>
      </c>
      <c t="s" s="2" r="B1">
        <v>23</v>
      </c>
      <c t="s" s="2" r="F1">
        <v>1</v>
      </c>
    </row>
    <row spans="1:8" r="2">
      <c t="s" s="2" r="B2">
        <v>2</v>
      </c>
      <c t="s" s="2" r="C2">
        <v>24</v>
      </c>
      <c t="s" s="2" r="D2">
        <v>311</v>
      </c>
      <c t="s" s="2" r="E2">
        <v>312</v>
      </c>
      <c t="s" s="2" r="F2">
        <v>2</v>
      </c>
      <c t="s" s="2" r="G2">
        <v>24</v>
      </c>
      <c t="s" s="2" r="H2">
        <v>60</v>
      </c>
    </row>
    <row spans="1:8" r="3">
      <c t="s" s="3" r="A3">
        <v>298</v>
      </c>
    </row>
    <row spans="1:8" r="4">
      <c t="s" s="4" r="A4">
        <v>313</v>
      </c>
      <c t="n" s="7" r="H4">
        <v>6800000</v>
      </c>
    </row>
    <row spans="1:8" r="5">
      <c t="s" s="4" r="A5">
        <v>314</v>
      </c>
      <c t="n" s="7" r="B5">
        <v>14800000</v>
      </c>
      <c t="n" s="7" r="C5">
        <v>13900000</v>
      </c>
      <c t="n" s="7" r="F5">
        <v>44500000</v>
      </c>
      <c t="n" s="7" r="G5">
        <v>36000000</v>
      </c>
    </row>
    <row spans="1:8" r="6">
      <c t="s" s="4" r="A6">
        <v>31</v>
      </c>
      <c t="n" s="5" r="B6">
        <v>0</v>
      </c>
      <c t="n" s="7" r="C6">
        <v>0</v>
      </c>
      <c t="n" s="5" r="F6">
        <v>0</v>
      </c>
      <c t="n" s="5" r="G6">
        <v>7503000</v>
      </c>
    </row>
    <row spans="1:8" r="7">
      <c t="s" s="4" r="A7">
        <v>315</v>
      </c>
    </row>
    <row spans="1:8" r="8">
      <c t="s" s="3" r="A8">
        <v>298</v>
      </c>
    </row>
    <row spans="1:8" r="9">
      <c t="s" s="4" r="A9">
        <v>31</v>
      </c>
      <c t="n" s="7" r="B9">
        <v>0</v>
      </c>
      <c t="n" s="7" r="D9">
        <v>2900000</v>
      </c>
      <c t="n" s="7" r="E9">
        <v>1000000</v>
      </c>
      <c t="n" s="7" r="F9">
        <v>0</v>
      </c>
      <c t="n" s="7" r="G9">
        <v>3900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317</v>
      </c>
    </row>
    <row spans="1:2" r="3">
      <c t="s" s="3" r="A3">
        <v>172</v>
      </c>
    </row>
    <row spans="1:2" r="4">
      <c t="s" s="4" r="A4">
        <v>318</v>
      </c>
      <c t="n" s="7" r="B4">
        <v>541539</v>
      </c>
    </row>
    <row spans="1:2" r="5">
      <c t="s" s="4" r="A5">
        <v>319</v>
      </c>
      <c t="n" s="5" r="B5">
        <v>-1888</v>
      </c>
    </row>
    <row spans="1:2" r="6">
      <c t="s" s="4" r="A6">
        <v>320</v>
      </c>
      <c t="n" s="7" r="B6">
        <v>5396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60</v>
      </c>
    </row>
    <row spans="1:3" r="2">
      <c t="s" s="3" r="A2">
        <v>322</v>
      </c>
    </row>
    <row spans="1:3" r="3">
      <c t="s" s="4" r="A3">
        <v>323</v>
      </c>
      <c t="n" s="7" r="B3">
        <v>569866</v>
      </c>
      <c t="n" s="7" r="C3">
        <v>574707</v>
      </c>
    </row>
    <row spans="1:3" r="4">
      <c t="s" s="4" r="A4">
        <v>324</v>
      </c>
      <c t="n" s="5" r="B4">
        <v>-37570</v>
      </c>
      <c t="n" s="5" r="C4">
        <v>-29495</v>
      </c>
    </row>
    <row spans="1:3" r="5">
      <c t="s" s="4" r="A5">
        <v>325</v>
      </c>
      <c t="n" s="5" r="B5">
        <v>532296</v>
      </c>
      <c t="n" s="5" r="C5">
        <v>545212</v>
      </c>
    </row>
    <row spans="1:3" r="6">
      <c t="s" s="4" r="A6">
        <v>326</v>
      </c>
    </row>
    <row spans="1:3" r="7">
      <c t="s" s="3" r="A7">
        <v>322</v>
      </c>
    </row>
    <row spans="1:3" r="8">
      <c t="s" s="4" r="A8">
        <v>323</v>
      </c>
      <c t="n" s="5" r="B8">
        <v>12039</v>
      </c>
      <c t="n" s="5" r="C8">
        <v>16880</v>
      </c>
    </row>
    <row spans="1:3" r="9">
      <c t="s" s="4" r="A9">
        <v>327</v>
      </c>
      <c t="n" s="5" r="B9">
        <v>0</v>
      </c>
      <c t="n" s="5" r="C9">
        <v>0</v>
      </c>
    </row>
    <row spans="1:3" r="10">
      <c t="s" s="4" r="A10">
        <v>325</v>
      </c>
      <c t="n" s="5" r="B10">
        <v>12039</v>
      </c>
      <c t="n" s="5" r="C10">
        <v>16880</v>
      </c>
    </row>
    <row spans="1:3" r="11">
      <c t="s" s="4" r="A11">
        <v>328</v>
      </c>
    </row>
    <row spans="1:3" r="12">
      <c t="s" s="3" r="A12">
        <v>322</v>
      </c>
    </row>
    <row spans="1:3" r="13">
      <c t="s" s="4" r="A13">
        <v>323</v>
      </c>
      <c t="n" s="5" r="B13">
        <v>375961</v>
      </c>
      <c t="n" s="5" r="C13">
        <v>375961</v>
      </c>
    </row>
    <row spans="1:3" r="14">
      <c t="s" s="4" r="A14">
        <v>327</v>
      </c>
      <c t="n" s="5" r="B14">
        <v>0</v>
      </c>
      <c t="n" s="5" r="C14">
        <v>0</v>
      </c>
    </row>
    <row spans="1:3" r="15">
      <c t="s" s="4" r="A15">
        <v>325</v>
      </c>
      <c t="n" s="5" r="B15">
        <v>375961</v>
      </c>
      <c t="n" s="5" r="C15">
        <v>375961</v>
      </c>
    </row>
    <row spans="1:3" r="16">
      <c t="s" s="4" r="A16">
        <v>329</v>
      </c>
    </row>
    <row spans="1:3" r="17">
      <c t="s" s="3" r="A17">
        <v>322</v>
      </c>
    </row>
    <row spans="1:3" r="18">
      <c t="s" s="4" r="A18">
        <v>323</v>
      </c>
      <c t="n" s="5" r="B18">
        <v>166756</v>
      </c>
      <c t="n" s="5" r="C18">
        <v>166756</v>
      </c>
    </row>
    <row spans="1:3" r="19">
      <c t="s" s="4" r="A19">
        <v>324</v>
      </c>
      <c t="n" s="5" r="B19">
        <v>-33121</v>
      </c>
      <c t="n" s="5" r="C19">
        <v>-26151</v>
      </c>
    </row>
    <row spans="1:3" r="20">
      <c t="s" s="4" r="A20">
        <v>325</v>
      </c>
      <c t="n" s="5" r="B20">
        <v>133635</v>
      </c>
      <c t="n" s="5" r="C20">
        <v>140605</v>
      </c>
    </row>
    <row spans="1:3" r="21">
      <c t="s" s="4" r="A21">
        <v>330</v>
      </c>
    </row>
    <row spans="1:3" r="22">
      <c t="s" s="3" r="A22">
        <v>322</v>
      </c>
    </row>
    <row spans="1:3" r="23">
      <c t="s" s="4" r="A23">
        <v>323</v>
      </c>
      <c t="n" s="5" r="B23">
        <v>710</v>
      </c>
      <c t="n" s="5" r="C23">
        <v>710</v>
      </c>
    </row>
    <row spans="1:3" r="24">
      <c t="s" s="4" r="A24">
        <v>324</v>
      </c>
      <c t="n" s="5" r="B24">
        <v>-267</v>
      </c>
      <c t="n" s="5" r="C24">
        <v>-173</v>
      </c>
    </row>
    <row spans="1:3" r="25">
      <c t="s" s="4" r="A25">
        <v>325</v>
      </c>
      <c t="n" s="5" r="B25">
        <v>443</v>
      </c>
      <c t="n" s="5" r="C25">
        <v>537</v>
      </c>
    </row>
    <row spans="1:3" r="26">
      <c t="s" s="4" r="A26">
        <v>331</v>
      </c>
    </row>
    <row spans="1:3" r="27">
      <c t="s" s="3" r="A27">
        <v>322</v>
      </c>
    </row>
    <row spans="1:3" r="28">
      <c t="s" s="4" r="A28">
        <v>323</v>
      </c>
      <c t="n" s="5" r="B28">
        <v>2700</v>
      </c>
      <c t="n" s="5" r="C28">
        <v>2700</v>
      </c>
    </row>
    <row spans="1:3" r="29">
      <c t="s" s="4" r="A29">
        <v>324</v>
      </c>
      <c t="n" s="5" r="B29">
        <v>-235</v>
      </c>
      <c t="n" s="5" r="C29">
        <v>-100</v>
      </c>
    </row>
    <row spans="1:3" r="30">
      <c t="s" s="4" r="A30">
        <v>325</v>
      </c>
      <c t="n" s="5" r="B30">
        <v>2465</v>
      </c>
      <c t="n" s="5" r="C30">
        <v>2600</v>
      </c>
    </row>
    <row spans="1:3" r="31">
      <c t="s" s="4" r="A31">
        <v>332</v>
      </c>
    </row>
    <row spans="1:3" r="32">
      <c t="s" s="3" r="A32">
        <v>322</v>
      </c>
    </row>
    <row spans="1:3" r="33">
      <c t="s" s="4" r="A33">
        <v>323</v>
      </c>
      <c t="n" s="5" r="B33">
        <v>3100</v>
      </c>
      <c t="n" s="5" r="C33">
        <v>3100</v>
      </c>
    </row>
    <row spans="1:3" r="34">
      <c t="s" s="4" r="A34">
        <v>324</v>
      </c>
      <c t="n" s="5" r="B34">
        <v>-1617</v>
      </c>
      <c t="n" s="5" r="C34">
        <v>-1327</v>
      </c>
    </row>
    <row spans="1:3" r="35">
      <c t="s" s="4" r="A35">
        <v>325</v>
      </c>
      <c t="n" s="5" r="B35">
        <v>1483</v>
      </c>
      <c t="n" s="5" r="C35">
        <v>1773</v>
      </c>
    </row>
    <row spans="1:3" r="36">
      <c t="s" s="4" r="A36">
        <v>333</v>
      </c>
    </row>
    <row spans="1:3" r="37">
      <c t="s" s="3" r="A37">
        <v>322</v>
      </c>
    </row>
    <row spans="1:3" r="38">
      <c t="s" s="4" r="A38">
        <v>323</v>
      </c>
      <c t="n" s="5" r="B38">
        <v>8600</v>
      </c>
      <c t="n" s="5" r="C38">
        <v>8600</v>
      </c>
    </row>
    <row spans="1:3" r="39">
      <c t="s" s="4" r="A39">
        <v>324</v>
      </c>
      <c t="n" s="5" r="B39">
        <v>-2330</v>
      </c>
      <c t="n" s="5" r="C39">
        <v>-1744</v>
      </c>
    </row>
    <row spans="1:3" r="40">
      <c t="s" s="4" r="A40">
        <v>325</v>
      </c>
      <c t="n" s="7" r="B40">
        <v>6270</v>
      </c>
      <c t="n" s="7" r="C40">
        <v>68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4</v>
      </c>
      <c t="s" s="2" r="B1">
        <v>1</v>
      </c>
    </row>
    <row spans="1:2" r="2">
      <c t="s" s="2" r="B2">
        <v>317</v>
      </c>
    </row>
    <row spans="1:2" r="3">
      <c t="s" s="3" r="A3">
        <v>322</v>
      </c>
    </row>
    <row spans="1:2" r="4">
      <c t="s" s="4" r="A4">
        <v>335</v>
      </c>
      <c t="n" s="7" r="B4">
        <v>16880</v>
      </c>
    </row>
    <row spans="1:2" r="5">
      <c t="s" s="4" r="A5">
        <v>336</v>
      </c>
      <c t="n" s="5" r="B5">
        <v>-4841</v>
      </c>
    </row>
    <row spans="1:2" r="6">
      <c t="s" s="4" r="A6">
        <v>337</v>
      </c>
      <c t="n" s="7" r="B6">
        <v>120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24</v>
      </c>
    </row>
    <row spans="1:3" r="3">
      <c t="s" s="3" r="A3">
        <v>339</v>
      </c>
    </row>
    <row spans="1:3" r="4">
      <c t="s" s="4" r="A4">
        <v>340</v>
      </c>
      <c t="n" s="7" r="B4">
        <v>10816</v>
      </c>
    </row>
    <row spans="1:3" r="5">
      <c t="s" s="4" r="A5">
        <v>341</v>
      </c>
      <c t="n" s="5" r="B5">
        <v>19622</v>
      </c>
      <c t="n" s="7" r="C5">
        <v>19102</v>
      </c>
    </row>
    <row spans="1:3" r="6">
      <c t="s" s="4" r="A6">
        <v>342</v>
      </c>
      <c t="n" s="5" r="B6">
        <v>-22382</v>
      </c>
    </row>
    <row spans="1:3" r="7">
      <c t="s" s="4" r="A7">
        <v>343</v>
      </c>
      <c t="n" s="5" r="B7">
        <v>6729</v>
      </c>
    </row>
    <row spans="1:3" r="8">
      <c t="s" s="4" r="A8">
        <v>340</v>
      </c>
      <c t="n" s="7" r="B8">
        <v>147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1</v>
      </c>
      <c t="s" s="2" r="B1">
        <v>2</v>
      </c>
      <c t="s" s="2" r="C1">
        <v>60</v>
      </c>
    </row>
    <row spans="1:3" r="2">
      <c t="s" s="3" r="A2">
        <v>102</v>
      </c>
    </row>
    <row spans="1:3" r="3">
      <c t="s" s="4" r="A3">
        <v>103</v>
      </c>
      <c t="n" s="7" r="B3">
        <v>1262</v>
      </c>
      <c t="n" s="7" r="C3">
        <v>1778</v>
      </c>
    </row>
    <row spans="1:3" r="4">
      <c t="s" s="4" r="A4">
        <v>104</v>
      </c>
      <c t="n" s="10" r="B4">
        <v>0.8333</v>
      </c>
      <c t="n" s="10" r="C4">
        <v>0.8333</v>
      </c>
    </row>
    <row spans="1:3" r="5">
      <c t="s" s="4" r="A5">
        <v>105</v>
      </c>
      <c t="n" s="5" r="B5">
        <v>110000000</v>
      </c>
      <c t="n" s="5" r="C5">
        <v>110000000</v>
      </c>
    </row>
    <row spans="1:3" r="6">
      <c t="s" s="4" r="A6">
        <v>106</v>
      </c>
      <c t="n" s="5" r="B6">
        <v>70794643</v>
      </c>
      <c t="n" s="5" r="C6">
        <v>70406086</v>
      </c>
    </row>
    <row spans="1:3" r="7">
      <c t="s" s="4" r="A7">
        <v>107</v>
      </c>
      <c t="n" s="7" r="B7">
        <v>1</v>
      </c>
      <c t="n" s="7" r="C7">
        <v>1</v>
      </c>
    </row>
    <row spans="1:3" r="8">
      <c t="s" s="4" r="A8">
        <v>108</v>
      </c>
      <c t="n" s="5" r="B8">
        <v>5000000</v>
      </c>
      <c t="n" s="5" r="C8">
        <v>5000000</v>
      </c>
    </row>
    <row spans="1:3" r="9">
      <c t="s" s="4" r="A9">
        <v>109</v>
      </c>
      <c t="n" s="5" r="B9">
        <v>0</v>
      </c>
      <c t="n" s="5" r="C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t="s" s="1" r="A1">
        <v>344</v>
      </c>
      <c t="s" s="2" r="B1">
        <v>23</v>
      </c>
      <c t="s" s="2" r="E1">
        <v>1</v>
      </c>
    </row>
    <row spans="1:6" r="2">
      <c t="s" s="2" r="B2">
        <v>2</v>
      </c>
      <c t="s" s="2" r="C2">
        <v>24</v>
      </c>
      <c t="s" s="2" r="D2">
        <v>311</v>
      </c>
      <c t="s" s="2" r="E2">
        <v>2</v>
      </c>
      <c t="s" s="2" r="F2">
        <v>24</v>
      </c>
    </row>
    <row spans="1:6" r="3">
      <c t="s" s="3" r="A3">
        <v>345</v>
      </c>
    </row>
    <row spans="1:6" r="4">
      <c t="s" s="4" r="A4">
        <v>346</v>
      </c>
      <c t="n" s="7" r="B4">
        <v>2700000</v>
      </c>
      <c t="n" s="7" r="C4">
        <v>2500000</v>
      </c>
      <c t="n" s="7" r="E4">
        <v>8100000</v>
      </c>
      <c t="n" s="7" r="F4">
        <v>7200000</v>
      </c>
    </row>
    <row spans="1:6" r="5">
      <c t="s" s="4" r="A5">
        <v>347</v>
      </c>
      <c t="n" s="5" r="B5">
        <v>1100000</v>
      </c>
      <c t="n" s="5" r="C5">
        <v>400000</v>
      </c>
      <c t="n" s="5" r="E5">
        <v>2600000</v>
      </c>
      <c t="n" s="5" r="F5">
        <v>3200000</v>
      </c>
    </row>
    <row spans="1:6" r="6">
      <c t="s" s="4" r="A6">
        <v>348</v>
      </c>
      <c t="n" s="5" r="B6">
        <v>600000</v>
      </c>
      <c t="n" s="7" r="C6">
        <v>400000</v>
      </c>
      <c t="n" s="5" r="E6">
        <v>1200000</v>
      </c>
      <c t="n" s="7" r="F6">
        <v>1800000</v>
      </c>
    </row>
    <row spans="1:6" r="7">
      <c t="s" s="4" r="A7">
        <v>328</v>
      </c>
    </row>
    <row spans="1:6" r="8">
      <c t="s" s="3" r="A8">
        <v>345</v>
      </c>
    </row>
    <row spans="1:6" r="9">
      <c t="s" s="4" r="A9">
        <v>349</v>
      </c>
      <c t="n" s="5" r="B9">
        <v>0</v>
      </c>
      <c t="n" s="7" r="D9">
        <v>3600000</v>
      </c>
      <c t="n" s="5" r="E9">
        <v>0</v>
      </c>
    </row>
    <row spans="1:6" r="10">
      <c t="s" s="4" r="A10">
        <v>350</v>
      </c>
      <c t="n" s="7" r="B10">
        <v>9800000</v>
      </c>
      <c t="n" s="7" r="D10">
        <v>2500000</v>
      </c>
      <c t="n" s="7" r="E10">
        <v>98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60</v>
      </c>
    </row>
    <row spans="1:3" r="2">
      <c t="s" s="3" r="A2">
        <v>175</v>
      </c>
    </row>
    <row spans="1:3" r="3">
      <c t="s" s="4" r="A3">
        <v>352</v>
      </c>
      <c t="n" s="7" r="B3">
        <v>50000</v>
      </c>
      <c t="n" s="7" r="C3">
        <v>50000</v>
      </c>
    </row>
    <row spans="1:3" r="4">
      <c t="s" s="4" r="A4">
        <v>353</v>
      </c>
      <c t="n" s="5" r="B4">
        <v>390532</v>
      </c>
      <c t="n" s="5" r="C4">
        <v>396937</v>
      </c>
    </row>
    <row spans="1:3" r="5">
      <c t="s" s="4" r="A5">
        <v>354</v>
      </c>
      <c t="n" s="5" r="B5">
        <v>440532</v>
      </c>
      <c t="n" s="5" r="C5">
        <v>446937</v>
      </c>
    </row>
    <row spans="1:3" r="6">
      <c t="s" s="4" r="A6">
        <v>78</v>
      </c>
      <c t="n" s="5" r="B6">
        <v>-8541</v>
      </c>
      <c t="n" s="5" r="C6">
        <v>-8561</v>
      </c>
    </row>
    <row spans="1:3" r="7">
      <c t="s" s="4" r="A7">
        <v>355</v>
      </c>
      <c t="n" s="7" r="B7">
        <v>431991</v>
      </c>
      <c t="n" s="7" r="C7">
        <v>4383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356</v>
      </c>
      <c t="s" s="2" r="B1">
        <v>1</v>
      </c>
    </row>
    <row spans="1:4" r="2">
      <c t="s" s="2" r="B2">
        <v>2</v>
      </c>
      <c t="s" s="2" r="C2">
        <v>24</v>
      </c>
      <c t="s" s="2" r="D2">
        <v>60</v>
      </c>
    </row>
    <row spans="1:4" r="3">
      <c t="s" s="3" r="A3">
        <v>175</v>
      </c>
    </row>
    <row spans="1:4" r="4">
      <c t="s" s="4" r="A4">
        <v>357</v>
      </c>
      <c t="n" s="7" r="B4">
        <v>375000000</v>
      </c>
    </row>
    <row spans="1:4" r="5">
      <c t="s" s="4" r="A5">
        <v>358</v>
      </c>
      <c t="s" s="4" r="B5">
        <v>359</v>
      </c>
    </row>
    <row spans="1:4" r="6">
      <c t="s" s="4" r="A6">
        <v>360</v>
      </c>
      <c t="n" s="7" r="B6">
        <v>325000000</v>
      </c>
      <c t="n" s="7" r="D6">
        <v>325000000</v>
      </c>
    </row>
    <row spans="1:4" r="7">
      <c t="s" s="4" r="A7">
        <v>361</v>
      </c>
      <c t="n" s="7" r="B7">
        <v>0</v>
      </c>
      <c t="n" s="7" r="C7">
        <v>321000000</v>
      </c>
    </row>
    <row spans="1:4" r="8">
      <c t="s" s="4" r="A8">
        <v>362</v>
      </c>
      <c t="n" s="7" r="C8">
        <v>286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3</v>
      </c>
      <c t="s" s="2" r="B1">
        <v>23</v>
      </c>
      <c t="s" s="2" r="D1">
        <v>1</v>
      </c>
    </row>
    <row spans="1:6" r="2">
      <c t="s" s="2" r="B2">
        <v>2</v>
      </c>
      <c t="s" s="2" r="C2">
        <v>24</v>
      </c>
      <c t="s" s="2" r="D2">
        <v>2</v>
      </c>
      <c t="s" s="2" r="E2">
        <v>24</v>
      </c>
      <c t="s" s="2" r="F2">
        <v>60</v>
      </c>
    </row>
    <row spans="1:6" r="3">
      <c t="s" s="3" r="A3">
        <v>178</v>
      </c>
    </row>
    <row spans="1:6" r="4">
      <c t="s" s="4" r="A4">
        <v>364</v>
      </c>
      <c t="n" s="11" r="B4">
        <v>2.8</v>
      </c>
      <c t="n" s="11" r="D4">
        <v>2.8</v>
      </c>
      <c t="n" s="11" r="F4">
        <v>3.7</v>
      </c>
    </row>
    <row spans="1:6" r="5">
      <c t="s" s="4" r="A5">
        <v>365</v>
      </c>
      <c t="n" s="12" r="B5">
        <v>1.3</v>
      </c>
      <c t="n" s="12" r="D5">
        <v>1.3</v>
      </c>
      <c t="n" s="11" r="F5">
        <v>1.4</v>
      </c>
    </row>
    <row spans="1:6" r="6">
      <c t="s" s="4" r="A6">
        <v>366</v>
      </c>
      <c t="n" s="12" r="B6">
        <v>2.9</v>
      </c>
      <c t="n" s="12" r="D6">
        <v>2.9</v>
      </c>
    </row>
    <row spans="1:6" r="7">
      <c t="s" s="4" r="A7">
        <v>367</v>
      </c>
      <c t="n" s="11" r="B7">
        <v>0.8</v>
      </c>
      <c t="n" s="11" r="D7">
        <v>0.8</v>
      </c>
    </row>
    <row spans="1:6" r="8">
      <c t="s" s="4" r="A8">
        <v>368</v>
      </c>
      <c t="s" s="4" r="B8">
        <v>369</v>
      </c>
      <c t="s" s="4" r="C8">
        <v>370</v>
      </c>
      <c t="s" s="4" r="D8">
        <v>371</v>
      </c>
      <c t="s" s="4" r="E8">
        <v>3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3</v>
      </c>
      <c t="s" s="2" r="B1">
        <v>2</v>
      </c>
      <c t="s" s="2" r="C1">
        <v>60</v>
      </c>
      <c t="s" s="2" r="D1">
        <v>24</v>
      </c>
      <c t="s" s="2" r="E1">
        <v>374</v>
      </c>
    </row>
    <row spans="1:5" r="2">
      <c t="s" s="3" r="A2">
        <v>375</v>
      </c>
    </row>
    <row spans="1:5" r="3">
      <c t="s" s="4" r="A3">
        <v>62</v>
      </c>
      <c t="n" s="7" r="B3">
        <v>64316</v>
      </c>
      <c t="n" s="7" r="C3">
        <v>35373</v>
      </c>
      <c t="n" s="7" r="D3">
        <v>113244</v>
      </c>
      <c t="n" s="7" r="E3">
        <v>14080</v>
      </c>
    </row>
    <row spans="1:5" r="4">
      <c t="s" s="4" r="A4">
        <v>63</v>
      </c>
      <c t="n" s="5" r="B4">
        <v>966</v>
      </c>
      <c t="n" s="5" r="C4">
        <v>966</v>
      </c>
    </row>
    <row spans="1:5" r="5">
      <c t="s" s="4" r="A5">
        <v>376</v>
      </c>
      <c t="n" s="5" r="B5">
        <v>65282</v>
      </c>
      <c t="n" s="5" r="C5">
        <v>36339</v>
      </c>
    </row>
    <row spans="1:5" r="6">
      <c t="s" s="4" r="A6">
        <v>377</v>
      </c>
      <c t="n" s="5" r="B6">
        <v>2280</v>
      </c>
      <c t="n" s="5" r="C6">
        <v>438</v>
      </c>
    </row>
    <row spans="1:5" r="7">
      <c t="s" s="4" r="A7">
        <v>378</v>
      </c>
      <c t="n" s="5" r="B7">
        <v>2280</v>
      </c>
      <c t="n" s="5" r="C7">
        <v>438</v>
      </c>
    </row>
    <row spans="1:5" r="8">
      <c t="s" s="4" r="A8">
        <v>379</v>
      </c>
      <c t="n" s="5" r="B8">
        <v>445000</v>
      </c>
      <c t="n" s="5" r="C8">
        <v>453000</v>
      </c>
    </row>
    <row spans="1:5" r="9">
      <c t="s" s="4" r="A9">
        <v>380</v>
      </c>
    </row>
    <row spans="1:5" r="10">
      <c t="s" s="3" r="A10">
        <v>375</v>
      </c>
    </row>
    <row spans="1:5" r="11">
      <c t="s" s="4" r="A11">
        <v>62</v>
      </c>
      <c t="n" s="5" r="B11">
        <v>64316</v>
      </c>
      <c t="n" s="5" r="C11">
        <v>35373</v>
      </c>
    </row>
    <row spans="1:5" r="12">
      <c t="s" s="4" r="A12">
        <v>63</v>
      </c>
      <c t="n" s="5" r="B12">
        <v>966</v>
      </c>
      <c t="n" s="5" r="C12">
        <v>966</v>
      </c>
    </row>
    <row spans="1:5" r="13">
      <c t="s" s="4" r="A13">
        <v>376</v>
      </c>
      <c t="n" s="5" r="B13">
        <v>65282</v>
      </c>
      <c t="n" s="5" r="C13">
        <v>36339</v>
      </c>
    </row>
    <row spans="1:5" r="14">
      <c t="s" s="4" r="A14">
        <v>377</v>
      </c>
      <c t="n" s="5" r="B14">
        <v>0</v>
      </c>
      <c t="n" s="5" r="C14">
        <v>0</v>
      </c>
    </row>
    <row spans="1:5" r="15">
      <c t="s" s="4" r="A15">
        <v>378</v>
      </c>
      <c t="n" s="5" r="B15">
        <v>0</v>
      </c>
      <c t="n" s="5" r="C15">
        <v>0</v>
      </c>
    </row>
    <row spans="1:5" r="16">
      <c t="s" s="4" r="A16">
        <v>381</v>
      </c>
    </row>
    <row spans="1:5" r="17">
      <c t="s" s="3" r="A17">
        <v>375</v>
      </c>
    </row>
    <row spans="1:5" r="18">
      <c t="s" s="4" r="A18">
        <v>62</v>
      </c>
      <c t="n" s="5" r="B18">
        <v>0</v>
      </c>
      <c t="n" s="5" r="C18">
        <v>0</v>
      </c>
    </row>
    <row spans="1:5" r="19">
      <c t="s" s="4" r="A19">
        <v>63</v>
      </c>
      <c t="n" s="5" r="B19">
        <v>0</v>
      </c>
      <c t="n" s="5" r="C19">
        <v>0</v>
      </c>
    </row>
    <row spans="1:5" r="20">
      <c t="s" s="4" r="A20">
        <v>376</v>
      </c>
      <c t="n" s="5" r="B20">
        <v>0</v>
      </c>
      <c t="n" s="5" r="C20">
        <v>0</v>
      </c>
    </row>
    <row spans="1:5" r="21">
      <c t="s" s="4" r="A21">
        <v>377</v>
      </c>
      <c t="n" s="5" r="B21">
        <v>2280</v>
      </c>
      <c t="n" s="5" r="C21">
        <v>438</v>
      </c>
    </row>
    <row spans="1:5" r="22">
      <c t="s" s="4" r="A22">
        <v>378</v>
      </c>
      <c t="n" s="5" r="B22">
        <v>2280</v>
      </c>
      <c t="n" s="5" r="C22">
        <v>438</v>
      </c>
    </row>
    <row spans="1:5" r="23">
      <c t="s" s="4" r="A23">
        <v>382</v>
      </c>
    </row>
    <row spans="1:5" r="24">
      <c t="s" s="3" r="A24">
        <v>375</v>
      </c>
    </row>
    <row spans="1:5" r="25">
      <c t="s" s="4" r="A25">
        <v>62</v>
      </c>
      <c t="n" s="5" r="B25">
        <v>0</v>
      </c>
      <c t="n" s="5" r="C25">
        <v>0</v>
      </c>
    </row>
    <row spans="1:5" r="26">
      <c t="s" s="4" r="A26">
        <v>63</v>
      </c>
      <c t="n" s="5" r="B26">
        <v>0</v>
      </c>
      <c t="n" s="5" r="C26">
        <v>0</v>
      </c>
    </row>
    <row spans="1:5" r="27">
      <c t="s" s="4" r="A27">
        <v>376</v>
      </c>
      <c t="n" s="5" r="B27">
        <v>0</v>
      </c>
      <c t="n" s="5" r="C27">
        <v>0</v>
      </c>
    </row>
    <row spans="1:5" r="28">
      <c t="s" s="4" r="A28">
        <v>377</v>
      </c>
      <c t="n" s="5" r="B28">
        <v>0</v>
      </c>
      <c t="n" s="5" r="C28">
        <v>0</v>
      </c>
    </row>
    <row spans="1:5" r="29">
      <c t="s" s="4" r="A29">
        <v>378</v>
      </c>
      <c t="n" s="7" r="B29">
        <v>0</v>
      </c>
      <c t="n" s="7" r="C2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60</v>
      </c>
    </row>
    <row spans="1:3" r="2">
      <c t="s" s="3" r="A2">
        <v>384</v>
      </c>
    </row>
    <row spans="1:3" r="3">
      <c t="s" s="4" r="A3">
        <v>385</v>
      </c>
      <c t="n" s="7" r="B3">
        <v>-2280</v>
      </c>
      <c t="n" s="7" r="C3">
        <v>-438</v>
      </c>
    </row>
    <row spans="1:3" r="4">
      <c t="s" s="4" r="A4">
        <v>381</v>
      </c>
    </row>
    <row spans="1:3" r="5">
      <c t="s" s="3" r="A5">
        <v>384</v>
      </c>
    </row>
    <row spans="1:3" r="6">
      <c t="s" s="4" r="A6">
        <v>385</v>
      </c>
      <c t="n" s="5" r="B6">
        <v>-2280</v>
      </c>
      <c t="n" s="5" r="C6">
        <v>-438</v>
      </c>
    </row>
    <row spans="1:3" r="7">
      <c t="s" s="4" r="A7">
        <v>386</v>
      </c>
    </row>
    <row spans="1:3" r="8">
      <c t="s" s="3" r="A8">
        <v>384</v>
      </c>
    </row>
    <row spans="1:3" r="9">
      <c t="s" s="4" r="A9">
        <v>385</v>
      </c>
      <c t="n" s="5" r="B9">
        <v>2280</v>
      </c>
      <c t="n" s="5" r="C9">
        <v>438</v>
      </c>
    </row>
    <row spans="1:3" r="10">
      <c t="s" s="4" r="A10">
        <v>387</v>
      </c>
    </row>
    <row spans="1:3" r="11">
      <c t="s" s="3" r="A11">
        <v>384</v>
      </c>
    </row>
    <row spans="1:3" r="12">
      <c t="s" s="4" r="A12">
        <v>385</v>
      </c>
      <c t="n" s="5" r="B12">
        <v>86</v>
      </c>
      <c t="n" s="5" r="C12">
        <v>438</v>
      </c>
    </row>
    <row spans="1:3" r="13">
      <c t="s" s="4" r="A13">
        <v>388</v>
      </c>
    </row>
    <row spans="1:3" r="14">
      <c t="s" s="3" r="A14">
        <v>384</v>
      </c>
    </row>
    <row spans="1:3" r="15">
      <c t="s" s="4" r="A15">
        <v>385</v>
      </c>
      <c t="n" s="7" r="B15">
        <v>2194</v>
      </c>
      <c t="n" s="7" r="C1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3</v>
      </c>
      <c t="s" s="2" r="D1">
        <v>1</v>
      </c>
    </row>
    <row spans="1:5" r="2">
      <c t="s" s="2" r="B2">
        <v>2</v>
      </c>
      <c t="s" s="2" r="C2">
        <v>24</v>
      </c>
      <c t="s" s="2" r="D2">
        <v>2</v>
      </c>
      <c t="s" s="2" r="E2">
        <v>24</v>
      </c>
    </row>
    <row spans="1:5" r="3">
      <c t="s" s="3" r="A3">
        <v>384</v>
      </c>
    </row>
    <row spans="1:5" r="4">
      <c t="s" s="4" r="A4">
        <v>390</v>
      </c>
      <c t="n" s="7" r="B4">
        <v>-1138</v>
      </c>
      <c t="n" s="7" r="C4">
        <v>91</v>
      </c>
      <c t="n" s="7" r="D4">
        <v>-1134</v>
      </c>
      <c t="n" s="7" r="E4">
        <v>218</v>
      </c>
    </row>
    <row spans="1:5" r="5">
      <c t="s" s="4" r="A5">
        <v>391</v>
      </c>
    </row>
    <row spans="1:5" r="6">
      <c t="s" s="3" r="A6">
        <v>384</v>
      </c>
    </row>
    <row spans="1:5" r="7">
      <c t="s" s="4" r="A7">
        <v>390</v>
      </c>
      <c t="n" s="5" r="B7">
        <v>-1138</v>
      </c>
      <c t="n" s="5" r="C7">
        <v>91</v>
      </c>
      <c t="n" s="5" r="D7">
        <v>-1134</v>
      </c>
      <c t="n" s="5" r="E7">
        <v>197</v>
      </c>
    </row>
    <row spans="1:5" r="8">
      <c t="s" s="4" r="A8">
        <v>392</v>
      </c>
      <c t="n" s="5" r="B8">
        <v>709</v>
      </c>
      <c t="n" s="5" r="C8">
        <v>-57</v>
      </c>
      <c t="n" s="5" r="D8">
        <v>707</v>
      </c>
      <c t="n" s="5" r="E8">
        <v>-123</v>
      </c>
    </row>
    <row spans="1:5" r="9">
      <c t="s" s="4" r="A9">
        <v>393</v>
      </c>
    </row>
    <row spans="1:5" r="10">
      <c t="s" s="3" r="A10">
        <v>384</v>
      </c>
    </row>
    <row spans="1:5" r="11">
      <c t="s" s="4" r="A11">
        <v>390</v>
      </c>
      <c t="n" s="5" r="B11">
        <v>0</v>
      </c>
      <c t="n" s="5" r="C11">
        <v>0</v>
      </c>
      <c t="n" s="5" r="D11">
        <v>0</v>
      </c>
      <c t="n" s="5" r="E11">
        <v>21</v>
      </c>
    </row>
    <row spans="1:5" r="12">
      <c t="s" s="4" r="A12">
        <v>392</v>
      </c>
      <c t="n" s="7" r="B12">
        <v>0</v>
      </c>
      <c t="n" s="7" r="C12">
        <v>0</v>
      </c>
      <c t="n" s="7" r="D12">
        <v>0</v>
      </c>
      <c t="n" s="7" r="E12">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4</v>
      </c>
      <c t="s" s="2" r="B1">
        <v>2</v>
      </c>
      <c t="s" s="2" r="C1">
        <v>395</v>
      </c>
      <c t="s" s="2" r="D1">
        <v>60</v>
      </c>
    </row>
    <row spans="1:4" r="2">
      <c t="s" s="3" r="A2">
        <v>384</v>
      </c>
    </row>
    <row spans="1:4" r="3">
      <c t="s" s="4" r="A3">
        <v>396</v>
      </c>
      <c t="n" s="7" r="B3">
        <v>125</v>
      </c>
      <c t="n" s="7" r="D3">
        <v>50</v>
      </c>
    </row>
    <row spans="1:4" r="4">
      <c t="s" s="4" r="A4">
        <v>397</v>
      </c>
    </row>
    <row spans="1:4" r="5">
      <c t="s" s="3" r="A5">
        <v>384</v>
      </c>
    </row>
    <row spans="1:4" r="6">
      <c t="s" s="4" r="A6">
        <v>396</v>
      </c>
      <c t="n" s="7" r="C6">
        <v>25</v>
      </c>
    </row>
    <row spans="1:4" r="7">
      <c t="s" s="4" r="A7">
        <v>398</v>
      </c>
      <c t="s" s="4" r="C7">
        <v>399</v>
      </c>
    </row>
    <row spans="1:4" r="8">
      <c t="s" s="4" r="A8">
        <v>400</v>
      </c>
    </row>
    <row spans="1:4" r="9">
      <c t="s" s="3" r="A9">
        <v>384</v>
      </c>
    </row>
    <row spans="1:4" r="10">
      <c t="s" s="4" r="A10">
        <v>396</v>
      </c>
      <c t="n" s="7" r="C10">
        <v>50</v>
      </c>
    </row>
    <row spans="1:4" r="11">
      <c t="s" s="4" r="A11">
        <v>398</v>
      </c>
      <c t="s" s="4" r="C11">
        <v>401</v>
      </c>
    </row>
    <row spans="1:4" r="12">
      <c t="s" s="4" r="A12">
        <v>402</v>
      </c>
    </row>
    <row spans="1:4" r="13">
      <c t="s" s="3" r="A13">
        <v>384</v>
      </c>
    </row>
    <row spans="1:4" r="14">
      <c t="s" s="4" r="A14">
        <v>396</v>
      </c>
      <c t="n" s="7" r="B14">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60</v>
      </c>
    </row>
    <row spans="1:3" r="3">
      <c t="s" s="3" r="A3">
        <v>404</v>
      </c>
    </row>
    <row spans="1:3" r="4">
      <c t="s" s="4" r="A4">
        <v>405</v>
      </c>
      <c t="n" s="7" r="B4">
        <v>104</v>
      </c>
      <c t="n" s="11" r="C4">
        <v>105.2</v>
      </c>
    </row>
    <row spans="1:3" r="5">
      <c t="s" s="4" r="A5">
        <v>406</v>
      </c>
      <c t="n" s="12" r="B5">
        <v>11.6</v>
      </c>
      <c t="n" s="12" r="C5">
        <v>11.4</v>
      </c>
    </row>
    <row spans="1:3" r="6">
      <c t="s" s="4" r="A6">
        <v>407</v>
      </c>
    </row>
    <row spans="1:3" r="7">
      <c t="s" s="3" r="A7">
        <v>404</v>
      </c>
    </row>
    <row spans="1:3" r="8">
      <c t="s" s="4" r="A8">
        <v>408</v>
      </c>
      <c t="n" s="11" r="B8">
        <v>138.1</v>
      </c>
      <c t="n" s="11" r="C8">
        <v>130.3</v>
      </c>
    </row>
    <row spans="1:3" r="9">
      <c t="s" s="4" r="A9">
        <v>409</v>
      </c>
      <c t="s" s="4" r="B9">
        <v>410</v>
      </c>
    </row>
    <row spans="1:3" r="10">
      <c t="s" s="4" r="A10">
        <v>411</v>
      </c>
      <c t="s" s="4" r="B10">
        <v>410</v>
      </c>
    </row>
    <row spans="1:3" r="11">
      <c t="s" s="4" r="A11">
        <v>412</v>
      </c>
    </row>
    <row spans="1:3" r="12">
      <c t="s" s="3" r="A12">
        <v>404</v>
      </c>
    </row>
    <row spans="1:3" r="13">
      <c t="s" s="4" r="A13">
        <v>413</v>
      </c>
      <c t="s" s="4" r="B13">
        <v>414</v>
      </c>
    </row>
    <row spans="1:3" r="14">
      <c t="s" s="4" r="A14">
        <v>415</v>
      </c>
    </row>
    <row spans="1:3" r="15">
      <c t="s" s="3" r="A15">
        <v>404</v>
      </c>
    </row>
    <row spans="1:3" r="16">
      <c t="s" s="4" r="A16">
        <v>413</v>
      </c>
      <c t="s" s="4" r="B16">
        <v>416</v>
      </c>
    </row>
    <row spans="1:3" r="17">
      <c t="s" s="4" r="A17">
        <v>417</v>
      </c>
    </row>
    <row spans="1:3" r="18">
      <c t="s" s="3" r="A18">
        <v>404</v>
      </c>
    </row>
    <row spans="1:3" r="19">
      <c t="s" s="4" r="A19">
        <v>418</v>
      </c>
      <c t="n" s="11" r="B19">
        <v>2.8</v>
      </c>
    </row>
    <row spans="1:3" r="20">
      <c t="s" s="4" r="A20">
        <v>419</v>
      </c>
    </row>
    <row spans="1:3" r="21">
      <c t="s" s="3" r="A21">
        <v>404</v>
      </c>
    </row>
    <row spans="1:3" r="22">
      <c t="s" s="4" r="A22">
        <v>418</v>
      </c>
      <c t="n" s="11" r="B22">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s>
  <sheetData>
    <row spans="1:7" r="1">
      <c t="s" s="1" r="A1">
        <v>420</v>
      </c>
      <c t="s" s="2" r="B1">
        <v>23</v>
      </c>
      <c t="s" s="2" r="E1">
        <v>1</v>
      </c>
    </row>
    <row spans="1:7" r="2">
      <c t="s" s="2" r="B2">
        <v>2</v>
      </c>
      <c t="s" s="2" r="C2">
        <v>24</v>
      </c>
      <c t="s" s="2" r="D2">
        <v>311</v>
      </c>
      <c t="s" s="2" r="E2">
        <v>2</v>
      </c>
      <c t="s" s="2" r="F2">
        <v>24</v>
      </c>
      <c t="s" s="2" r="G2">
        <v>60</v>
      </c>
    </row>
    <row spans="1:7" r="3">
      <c t="s" s="3" r="A3">
        <v>421</v>
      </c>
    </row>
    <row spans="1:7" r="4">
      <c t="s" s="4" r="A4">
        <v>422</v>
      </c>
      <c t="s" s="4" r="E4">
        <v>423</v>
      </c>
    </row>
    <row spans="1:7" r="5">
      <c t="s" s="4" r="A5">
        <v>424</v>
      </c>
    </row>
    <row spans="1:7" r="6">
      <c t="s" s="3" r="A6">
        <v>421</v>
      </c>
    </row>
    <row spans="1:7" r="7">
      <c t="s" s="4" r="A7">
        <v>425</v>
      </c>
      <c t="n" s="11" r="B7">
        <v>28.2</v>
      </c>
      <c t="n" s="11" r="E7">
        <v>28.2</v>
      </c>
      <c t="n" s="11" r="G7">
        <v>26.4</v>
      </c>
    </row>
    <row spans="1:7" r="8">
      <c t="s" s="4" r="A8">
        <v>426</v>
      </c>
    </row>
    <row spans="1:7" r="9">
      <c t="s" s="3" r="A9">
        <v>421</v>
      </c>
    </row>
    <row spans="1:7" r="10">
      <c t="s" s="4" r="A10">
        <v>427</v>
      </c>
      <c t="n" s="12" r="B10">
        <v>0.1</v>
      </c>
      <c t="n" s="11" r="D10">
        <v>0.2</v>
      </c>
      <c t="n" s="12" r="E10">
        <v>0.6</v>
      </c>
      <c t="n" s="11" r="F10">
        <v>0.5</v>
      </c>
    </row>
    <row spans="1:7" r="11">
      <c t="s" s="4" r="A11">
        <v>428</v>
      </c>
    </row>
    <row spans="1:7" r="12">
      <c t="s" s="3" r="A12">
        <v>421</v>
      </c>
    </row>
    <row spans="1:7" r="13">
      <c t="s" s="4" r="A13">
        <v>427</v>
      </c>
      <c t="n" s="11" r="B13">
        <v>0.1</v>
      </c>
      <c t="n" s="11" r="C13">
        <v>0.1</v>
      </c>
      <c t="n" s="11" r="E13">
        <v>0.3</v>
      </c>
      <c t="n" s="11" r="F13">
        <v>0.3</v>
      </c>
    </row>
    <row spans="1:7" r="14">
      <c t="s" s="4" r="A14">
        <v>429</v>
      </c>
    </row>
    <row spans="1:7" r="15">
      <c t="s" s="3" r="A15">
        <v>421</v>
      </c>
    </row>
    <row spans="1:7" r="16">
      <c t="s" s="4" r="A16">
        <v>430</v>
      </c>
      <c t="s" s="4" r="E16">
        <v>431</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4</v>
      </c>
    </row>
    <row spans="1:3" r="3">
      <c t="s" s="3" r="A3">
        <v>111</v>
      </c>
    </row>
    <row spans="1:3" r="4">
      <c t="s" s="4" r="A4">
        <v>40</v>
      </c>
      <c t="n" s="7" r="B4">
        <v>43705</v>
      </c>
      <c t="n" s="7" r="C4">
        <v>166291</v>
      </c>
    </row>
    <row spans="1:3" r="5">
      <c t="s" s="3" r="A5">
        <v>112</v>
      </c>
    </row>
    <row spans="1:3" r="6">
      <c t="s" s="4" r="A6">
        <v>113</v>
      </c>
      <c t="n" s="5" r="B6">
        <v>52585</v>
      </c>
      <c t="n" s="5" r="C6">
        <v>46084</v>
      </c>
    </row>
    <row spans="1:3" r="7">
      <c t="s" s="4" r="A7">
        <v>114</v>
      </c>
      <c t="n" s="5" r="B7">
        <v>4255</v>
      </c>
      <c t="n" s="5" r="C7">
        <v>4962</v>
      </c>
    </row>
    <row spans="1:3" r="8">
      <c t="s" s="4" r="A8">
        <v>115</v>
      </c>
      <c t="n" s="5" r="B8">
        <v>-90</v>
      </c>
      <c t="n" s="5" r="C8">
        <v>827</v>
      </c>
    </row>
    <row spans="1:3" r="9">
      <c t="s" s="4" r="A9">
        <v>116</v>
      </c>
      <c t="n" s="5" r="B9">
        <v>-1368</v>
      </c>
      <c t="n" s="5" r="C9">
        <v>-1438</v>
      </c>
    </row>
    <row spans="1:3" r="10">
      <c t="s" s="4" r="A10">
        <v>117</v>
      </c>
      <c t="n" s="5" r="B10">
        <v>-585</v>
      </c>
      <c t="n" s="5" r="C10">
        <v>0</v>
      </c>
    </row>
    <row spans="1:3" r="11">
      <c t="s" s="4" r="A11">
        <v>118</v>
      </c>
      <c t="n" s="5" r="B11">
        <v>0</v>
      </c>
      <c t="n" s="5" r="C11">
        <v>-229322</v>
      </c>
    </row>
    <row spans="1:3" r="12">
      <c t="s" s="4" r="A12">
        <v>31</v>
      </c>
      <c t="n" s="5" r="B12">
        <v>0</v>
      </c>
      <c t="n" s="5" r="C12">
        <v>7503</v>
      </c>
    </row>
    <row spans="1:3" r="13">
      <c t="s" s="4" r="A13">
        <v>67</v>
      </c>
      <c t="n" s="5" r="B13">
        <v>6627</v>
      </c>
      <c t="n" s="5" r="C13">
        <v>-26899</v>
      </c>
    </row>
    <row spans="1:3" r="14">
      <c t="s" s="4" r="A14">
        <v>119</v>
      </c>
      <c t="n" s="5" r="B14">
        <v>866</v>
      </c>
      <c t="n" s="5" r="C14">
        <v>1413</v>
      </c>
    </row>
    <row spans="1:3" r="15">
      <c t="s" s="4" r="A15">
        <v>120</v>
      </c>
      <c t="n" s="5" r="B15">
        <v>647</v>
      </c>
      <c t="n" s="5" r="C15">
        <v>-293</v>
      </c>
    </row>
    <row spans="1:3" r="16">
      <c t="s" s="4" r="A16">
        <v>121</v>
      </c>
      <c t="n" s="5" r="B16">
        <v>-12184</v>
      </c>
      <c t="n" s="5" r="C16">
        <v>29456</v>
      </c>
    </row>
    <row spans="1:3" r="17">
      <c t="s" s="4" r="A17">
        <v>122</v>
      </c>
      <c t="n" s="5" r="B17">
        <v>94458</v>
      </c>
      <c t="n" s="5" r="C17">
        <v>-1416</v>
      </c>
    </row>
    <row spans="1:3" r="18">
      <c t="s" s="3" r="A18">
        <v>123</v>
      </c>
    </row>
    <row spans="1:3" r="19">
      <c t="s" s="4" r="A19">
        <v>124</v>
      </c>
      <c t="n" s="5" r="B19">
        <v>-38800</v>
      </c>
      <c t="n" s="5" r="C19">
        <v>-52990</v>
      </c>
    </row>
    <row spans="1:3" r="20">
      <c t="s" s="4" r="A20">
        <v>125</v>
      </c>
      <c t="n" s="5" r="B20">
        <v>-19622</v>
      </c>
      <c t="n" s="5" r="C20">
        <v>-19102</v>
      </c>
    </row>
    <row spans="1:3" r="21">
      <c t="s" s="4" r="A21">
        <v>126</v>
      </c>
      <c t="n" s="5" r="B21">
        <v>1524</v>
      </c>
      <c t="n" s="5" r="C21">
        <v>1843</v>
      </c>
    </row>
    <row spans="1:3" r="22">
      <c t="s" s="4" r="A22">
        <v>127</v>
      </c>
      <c t="n" s="5" r="B22">
        <v>23750</v>
      </c>
      <c t="n" s="5" r="C22">
        <v>21072</v>
      </c>
    </row>
    <row spans="1:3" r="23">
      <c t="s" s="4" r="A23">
        <v>128</v>
      </c>
      <c t="n" s="5" r="B23">
        <v>826</v>
      </c>
      <c t="n" s="5" r="C23">
        <v>0</v>
      </c>
    </row>
    <row spans="1:3" r="24">
      <c t="s" s="4" r="A24">
        <v>129</v>
      </c>
      <c t="n" s="5" r="B24">
        <v>0</v>
      </c>
      <c t="n" s="5" r="C24">
        <v>430017</v>
      </c>
    </row>
    <row spans="1:3" r="25">
      <c t="s" s="4" r="A25">
        <v>130</v>
      </c>
      <c t="n" s="5" r="B25">
        <v>0</v>
      </c>
      <c t="n" s="5" r="C25">
        <v>-202230</v>
      </c>
    </row>
    <row spans="1:3" r="26">
      <c t="s" s="4" r="A26">
        <v>131</v>
      </c>
      <c t="n" s="5" r="B26">
        <v>-32322</v>
      </c>
      <c t="n" s="5" r="C26">
        <v>178610</v>
      </c>
    </row>
    <row spans="1:3" r="27">
      <c t="s" s="3" r="A27">
        <v>132</v>
      </c>
    </row>
    <row spans="1:3" r="28">
      <c t="s" s="4" r="A28">
        <v>133</v>
      </c>
      <c t="n" s="5" r="B28">
        <v>-33884</v>
      </c>
      <c t="n" s="5" r="C28">
        <v>-33666</v>
      </c>
    </row>
    <row spans="1:3" r="29">
      <c t="s" s="4" r="A29">
        <v>134</v>
      </c>
      <c t="n" s="5" r="B29">
        <v>0</v>
      </c>
      <c t="n" s="5" r="C29">
        <v>-1854</v>
      </c>
    </row>
    <row spans="1:3" r="30">
      <c t="s" s="4" r="A30">
        <v>135</v>
      </c>
      <c t="n" s="5" r="B30">
        <v>7152</v>
      </c>
      <c t="n" s="5" r="C30">
        <v>5442</v>
      </c>
    </row>
    <row spans="1:3" r="31">
      <c t="s" s="4" r="A31">
        <v>136</v>
      </c>
      <c t="n" s="5" r="B31">
        <v>-836</v>
      </c>
      <c t="n" s="5" r="C31">
        <v>-1328</v>
      </c>
    </row>
    <row spans="1:3" r="32">
      <c t="s" s="4" r="A32">
        <v>137</v>
      </c>
      <c t="n" s="5" r="B32">
        <v>-5625</v>
      </c>
      <c t="n" s="5" r="C32">
        <v>-11624</v>
      </c>
    </row>
    <row spans="1:3" r="33">
      <c t="s" s="4" r="A33">
        <v>138</v>
      </c>
      <c t="n" s="5" r="B33">
        <v>0</v>
      </c>
      <c t="n" s="5" r="C33">
        <v>-35000</v>
      </c>
    </row>
    <row spans="1:3" r="34">
      <c t="s" s="4" r="A34">
        <v>139</v>
      </c>
      <c t="n" s="5" r="B34">
        <v>-33193</v>
      </c>
      <c t="n" s="5" r="C34">
        <v>-78030</v>
      </c>
    </row>
    <row spans="1:3" r="35">
      <c t="s" s="4" r="A35">
        <v>140</v>
      </c>
      <c t="n" s="5" r="B35">
        <v>28943</v>
      </c>
      <c t="n" s="5" r="C35">
        <v>99164</v>
      </c>
    </row>
    <row spans="1:3" r="36">
      <c t="s" s="4" r="A36">
        <v>141</v>
      </c>
      <c t="n" s="5" r="B36">
        <v>35373</v>
      </c>
      <c t="n" s="5" r="C36">
        <v>14080</v>
      </c>
    </row>
    <row spans="1:3" r="37">
      <c t="s" s="4" r="A37">
        <v>142</v>
      </c>
      <c t="n" s="5" r="B37">
        <v>64316</v>
      </c>
      <c t="n" s="5" r="C37">
        <v>113244</v>
      </c>
    </row>
    <row spans="1:3" r="38">
      <c t="s" s="3" r="A38">
        <v>143</v>
      </c>
    </row>
    <row spans="1:3" r="39">
      <c t="s" s="4" r="A39">
        <v>144</v>
      </c>
      <c t="n" s="5" r="B39">
        <v>18420</v>
      </c>
      <c t="n" s="5" r="C39">
        <v>113246</v>
      </c>
    </row>
    <row spans="1:3" r="40">
      <c t="s" s="4" r="A40">
        <v>145</v>
      </c>
      <c t="n" s="7" r="B40">
        <v>7008</v>
      </c>
      <c t="n" s="7" r="C40">
        <v>89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3</v>
      </c>
      <c t="s" s="2" r="D1">
        <v>1</v>
      </c>
    </row>
    <row spans="1:5" r="2">
      <c t="s" s="2" r="B2">
        <v>2</v>
      </c>
      <c t="s" s="2" r="C2">
        <v>24</v>
      </c>
      <c t="s" s="2" r="D2">
        <v>2</v>
      </c>
      <c t="s" s="2" r="E2">
        <v>24</v>
      </c>
    </row>
    <row spans="1:5" r="3">
      <c t="s" s="3" r="A3">
        <v>433</v>
      </c>
    </row>
    <row spans="1:5" r="4">
      <c t="s" s="4" r="A4">
        <v>434</v>
      </c>
      <c t="n" s="7" r="B4">
        <v>-280</v>
      </c>
      <c t="n" s="7" r="C4">
        <v>11015</v>
      </c>
      <c t="n" s="7" r="D4">
        <v>-536</v>
      </c>
      <c t="n" s="7" r="E4">
        <v>10653</v>
      </c>
    </row>
    <row spans="1:5" r="5">
      <c t="s" s="4" r="A5">
        <v>435</v>
      </c>
    </row>
    <row spans="1:5" r="6">
      <c t="s" s="3" r="A6">
        <v>433</v>
      </c>
    </row>
    <row spans="1:5" r="7">
      <c t="s" s="4" r="A7">
        <v>436</v>
      </c>
      <c t="n" s="5" r="B7">
        <v>0</v>
      </c>
      <c t="n" s="5" r="C7">
        <v>11106</v>
      </c>
      <c t="n" s="5" r="D7">
        <v>0</v>
      </c>
      <c t="n" s="5" r="E7">
        <v>11106</v>
      </c>
    </row>
    <row spans="1:5" r="8">
      <c t="s" s="4" r="A8">
        <v>437</v>
      </c>
    </row>
    <row spans="1:5" r="9">
      <c t="s" s="3" r="A9">
        <v>433</v>
      </c>
    </row>
    <row spans="1:5" r="10">
      <c t="s" s="4" r="A10">
        <v>438</v>
      </c>
      <c t="n" s="5" r="B10">
        <v>-280</v>
      </c>
      <c t="n" s="5" r="C10">
        <v>-91</v>
      </c>
      <c t="n" s="5" r="D10">
        <v>-536</v>
      </c>
      <c t="n" s="5" r="E10">
        <v>-453</v>
      </c>
    </row>
    <row spans="1:5" r="11">
      <c t="s" s="4" r="A11">
        <v>439</v>
      </c>
    </row>
    <row spans="1:5" r="12">
      <c t="s" s="3" r="A12">
        <v>433</v>
      </c>
    </row>
    <row spans="1:5" r="13">
      <c t="s" s="4" r="A13">
        <v>438</v>
      </c>
      <c t="n" s="5" r="B13">
        <v>-280</v>
      </c>
      <c t="n" s="5" r="C13">
        <v>-91</v>
      </c>
      <c t="n" s="5" r="D13">
        <v>-536</v>
      </c>
      <c t="n" s="5" r="E13">
        <v>-262</v>
      </c>
    </row>
    <row spans="1:5" r="14">
      <c t="s" s="4" r="A14">
        <v>440</v>
      </c>
      <c t="n" s="5" r="B14">
        <v>175</v>
      </c>
      <c t="n" s="5" r="C14">
        <v>56</v>
      </c>
      <c t="n" s="5" r="D14">
        <v>334</v>
      </c>
      <c t="n" s="5" r="E14">
        <v>163</v>
      </c>
    </row>
    <row spans="1:5" r="15">
      <c t="s" s="4" r="A15">
        <v>441</v>
      </c>
    </row>
    <row spans="1:5" r="16">
      <c t="s" s="3" r="A16">
        <v>433</v>
      </c>
    </row>
    <row spans="1:5" r="17">
      <c t="s" s="4" r="A17">
        <v>438</v>
      </c>
      <c t="n" s="7" r="B17">
        <v>0</v>
      </c>
      <c t="n" s="7" r="C17">
        <v>0</v>
      </c>
      <c t="n" s="7" r="D17">
        <v>0</v>
      </c>
      <c t="n" s="7" r="E17">
        <v>-1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23</v>
      </c>
      <c t="s" s="2" r="D1">
        <v>1</v>
      </c>
    </row>
    <row spans="1:5" r="2">
      <c t="s" s="2" r="B2">
        <v>2</v>
      </c>
      <c t="s" s="2" r="C2">
        <v>24</v>
      </c>
      <c t="s" s="2" r="D2">
        <v>2</v>
      </c>
      <c t="s" s="2" r="E2">
        <v>24</v>
      </c>
    </row>
    <row spans="1:5" r="3">
      <c t="s" s="4" r="A3">
        <v>443</v>
      </c>
      <c t="n" s="7" r="D3">
        <v>-270</v>
      </c>
      <c t="n" s="7" r="E3">
        <v>-574</v>
      </c>
    </row>
    <row spans="1:5" r="4">
      <c t="s" s="4" r="A4">
        <v>444</v>
      </c>
      <c t="n" s="5" r="D4">
        <v>-737</v>
      </c>
      <c t="n" s="5" r="E4">
        <v>10745</v>
      </c>
    </row>
    <row spans="1:5" r="5">
      <c t="s" s="4" r="A5">
        <v>445</v>
      </c>
      <c t="n" s="5" r="D5">
        <v>-1007</v>
      </c>
      <c t="n" s="5" r="E5">
        <v>10171</v>
      </c>
    </row>
    <row spans="1:5" r="6">
      <c t="s" s="4" r="A6">
        <v>446</v>
      </c>
      <c t="n" s="5" r="D6">
        <v>-1670</v>
      </c>
      <c t="n" s="5" r="E6">
        <v>-235</v>
      </c>
    </row>
    <row spans="1:5" r="7">
      <c t="s" s="4" r="A7">
        <v>447</v>
      </c>
      <c t="n" s="5" r="D7">
        <v>-451</v>
      </c>
      <c t="n" s="5" r="E7">
        <v>-239</v>
      </c>
    </row>
    <row spans="1:5" r="8">
      <c t="s" s="4" r="A8">
        <v>448</v>
      </c>
      <c t="n" s="7" r="B8">
        <v>-1142</v>
      </c>
      <c t="n" s="7" r="C8">
        <v>-11615</v>
      </c>
      <c t="n" s="5" r="D8">
        <v>-1585</v>
      </c>
      <c t="n" s="5" r="E8">
        <v>-11127</v>
      </c>
    </row>
    <row spans="1:5" r="9">
      <c t="s" s="4" r="A9">
        <v>449</v>
      </c>
      <c t="n" s="5" r="D9">
        <v>536</v>
      </c>
      <c t="n" s="5" r="E9">
        <v>453</v>
      </c>
    </row>
    <row spans="1:5" r="10">
      <c t="s" s="4" r="A10">
        <v>450</v>
      </c>
      <c t="n" s="5" r="D10">
        <v>0</v>
      </c>
      <c t="n" s="5" r="E10">
        <v>-11106</v>
      </c>
    </row>
    <row spans="1:5" r="11">
      <c t="s" s="4" r="A11">
        <v>390</v>
      </c>
      <c t="n" s="5" r="B11">
        <v>-1138</v>
      </c>
      <c t="n" s="5" r="C11">
        <v>91</v>
      </c>
      <c t="n" s="5" r="D11">
        <v>-1134</v>
      </c>
      <c t="n" s="5" r="E11">
        <v>218</v>
      </c>
    </row>
    <row spans="1:5" r="12">
      <c t="s" s="4" r="A12">
        <v>54</v>
      </c>
      <c t="n" s="5" r="B12">
        <v>-4</v>
      </c>
      <c t="n" s="5" r="C12">
        <v>-11706</v>
      </c>
      <c t="n" s="5" r="D12">
        <v>-451</v>
      </c>
      <c t="n" s="5" r="E12">
        <v>-11345</v>
      </c>
    </row>
    <row spans="1:5" r="13">
      <c t="s" s="4" r="A13">
        <v>443</v>
      </c>
      <c t="n" s="5" r="B13">
        <v>-1404</v>
      </c>
      <c t="n" s="5" r="C13">
        <v>-356</v>
      </c>
      <c t="n" s="5" r="D13">
        <v>-1404</v>
      </c>
      <c t="n" s="5" r="E13">
        <v>-356</v>
      </c>
    </row>
    <row spans="1:5" r="14">
      <c t="s" s="4" r="A14">
        <v>444</v>
      </c>
      <c t="n" s="5" r="B14">
        <v>-1188</v>
      </c>
      <c t="n" s="5" r="C14">
        <v>-600</v>
      </c>
      <c t="n" s="5" r="D14">
        <v>-1188</v>
      </c>
      <c t="n" s="5" r="E14">
        <v>-600</v>
      </c>
    </row>
    <row spans="1:5" r="15">
      <c t="s" s="4" r="A15">
        <v>445</v>
      </c>
      <c t="n" s="7" r="B15">
        <v>-2592</v>
      </c>
      <c t="n" s="7" r="C15">
        <v>-956</v>
      </c>
      <c t="n" s="5" r="D15">
        <v>-2592</v>
      </c>
      <c t="n" s="5" r="E15">
        <v>-956</v>
      </c>
    </row>
    <row spans="1:5" r="16">
      <c t="s" s="4" r="A16">
        <v>451</v>
      </c>
    </row>
    <row spans="1:5" r="17">
      <c t="s" s="4" r="A17">
        <v>448</v>
      </c>
      <c t="n" s="5" r="D17">
        <v>-2121</v>
      </c>
      <c t="n" s="5" r="E17">
        <v>-474</v>
      </c>
    </row>
    <row spans="1:5" r="18">
      <c t="s" s="4" r="A18">
        <v>452</v>
      </c>
    </row>
    <row spans="1:5" r="19">
      <c t="s" s="4" r="A19">
        <v>448</v>
      </c>
      <c t="n" s="7" r="D19">
        <v>536</v>
      </c>
      <c t="n" s="7" r="E19">
        <v>-106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53</v>
      </c>
      <c t="s" s="2" r="B1">
        <v>23</v>
      </c>
      <c t="s" s="2" r="D1">
        <v>1</v>
      </c>
    </row>
    <row spans="1:5" r="2">
      <c t="s" s="2" r="B2">
        <v>2</v>
      </c>
      <c t="s" s="2" r="C2">
        <v>24</v>
      </c>
      <c t="s" s="2" r="D2">
        <v>2</v>
      </c>
      <c t="s" s="2" r="E2">
        <v>24</v>
      </c>
    </row>
    <row spans="1:5" r="3">
      <c t="s" s="3" r="A3">
        <v>52</v>
      </c>
    </row>
    <row spans="1:5" r="4">
      <c t="s" s="4" r="A4">
        <v>58</v>
      </c>
      <c t="n" s="7" r="B4">
        <v>14535</v>
      </c>
      <c t="n" s="7" r="C4">
        <v>126151</v>
      </c>
      <c t="n" s="7" r="D4">
        <v>42057</v>
      </c>
      <c t="n" s="7" r="E4">
        <v>1551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23</v>
      </c>
      <c t="s" s="2" r="D1">
        <v>1</v>
      </c>
    </row>
    <row spans="1:5" r="2">
      <c t="s" s="2" r="B2">
        <v>2</v>
      </c>
      <c t="s" s="2" r="C2">
        <v>24</v>
      </c>
      <c t="s" s="2" r="D2">
        <v>2</v>
      </c>
      <c t="s" s="2" r="E2">
        <v>24</v>
      </c>
    </row>
    <row spans="1:5" r="3">
      <c t="s" s="3" r="A3">
        <v>455</v>
      </c>
    </row>
    <row spans="1:5" r="4">
      <c t="s" s="4" r="A4">
        <v>26</v>
      </c>
      <c t="n" s="7" r="B4">
        <v>416773</v>
      </c>
      <c t="n" s="7" r="C4">
        <v>409308</v>
      </c>
      <c t="n" s="7" r="D4">
        <v>1250542</v>
      </c>
      <c t="n" s="7" r="E4">
        <v>1181920</v>
      </c>
    </row>
    <row spans="1:5" r="5">
      <c t="s" s="4" r="A5">
        <v>456</v>
      </c>
    </row>
    <row spans="1:5" r="6">
      <c t="s" s="3" r="A6">
        <v>455</v>
      </c>
    </row>
    <row spans="1:5" r="7">
      <c t="s" s="4" r="A7">
        <v>26</v>
      </c>
      <c t="n" s="5" r="B7">
        <v>289664</v>
      </c>
      <c t="n" s="5" r="C7">
        <v>276754</v>
      </c>
      <c t="n" s="5" r="D7">
        <v>866026</v>
      </c>
      <c t="n" s="5" r="E7">
        <v>817876</v>
      </c>
    </row>
    <row spans="1:5" r="8">
      <c t="s" s="4" r="A8">
        <v>457</v>
      </c>
    </row>
    <row spans="1:5" r="9">
      <c t="s" s="3" r="A9">
        <v>455</v>
      </c>
    </row>
    <row spans="1:5" r="10">
      <c t="s" s="4" r="A10">
        <v>26</v>
      </c>
      <c t="n" s="5" r="B10">
        <v>84174</v>
      </c>
      <c t="n" s="5" r="C10">
        <v>86232</v>
      </c>
      <c t="n" s="5" r="D10">
        <v>256535</v>
      </c>
      <c t="n" s="5" r="E10">
        <v>251241</v>
      </c>
    </row>
    <row spans="1:5" r="11">
      <c t="s" s="4" r="A11">
        <v>458</v>
      </c>
    </row>
    <row spans="1:5" r="12">
      <c t="s" s="3" r="A12">
        <v>455</v>
      </c>
    </row>
    <row spans="1:5" r="13">
      <c t="s" s="4" r="A13">
        <v>26</v>
      </c>
      <c t="n" s="7" r="B13">
        <v>42935</v>
      </c>
      <c t="n" s="7" r="C13">
        <v>46322</v>
      </c>
      <c t="n" s="7" r="D13">
        <v>127981</v>
      </c>
      <c t="n" s="7" r="E13">
        <v>1128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s>
  <sheetData>
    <row spans="1:5" r="1">
      <c t="s" s="1" r="A1">
        <v>459</v>
      </c>
      <c t="s" s="2" r="B1">
        <v>23</v>
      </c>
      <c t="s" s="2" r="D1">
        <v>1</v>
      </c>
    </row>
    <row spans="1:5" r="2">
      <c t="s" s="2" r="B2">
        <v>317</v>
      </c>
      <c t="s" s="2" r="C2">
        <v>460</v>
      </c>
      <c t="s" s="2" r="D2">
        <v>461</v>
      </c>
      <c t="s" s="2" r="E2">
        <v>460</v>
      </c>
    </row>
    <row spans="1:5" r="3">
      <c t="s" s="3" r="A3">
        <v>455</v>
      </c>
    </row>
    <row spans="1:5" r="4">
      <c t="s" s="4" r="A4">
        <v>462</v>
      </c>
      <c t="n" s="5" r="D4">
        <v>1</v>
      </c>
    </row>
    <row spans="1:5" r="5">
      <c t="s" s="4" r="A5">
        <v>26</v>
      </c>
      <c t="n" s="7" r="B5">
        <v>416773</v>
      </c>
      <c t="n" s="7" r="C5">
        <v>409308</v>
      </c>
      <c t="n" s="7" r="D5">
        <v>1250542</v>
      </c>
      <c t="n" s="7" r="E5">
        <v>1181920</v>
      </c>
    </row>
    <row spans="1:5" r="6">
      <c t="s" s="4" r="A6">
        <v>264</v>
      </c>
    </row>
    <row spans="1:5" r="7">
      <c t="s" s="3" r="A7">
        <v>455</v>
      </c>
    </row>
    <row spans="1:5" r="8">
      <c t="s" s="4" r="A8">
        <v>26</v>
      </c>
      <c t="n" s="5" r="C8">
        <v>3600</v>
      </c>
      <c t="n" s="5" r="E8">
        <v>10400</v>
      </c>
    </row>
    <row spans="1:5" r="9">
      <c t="s" s="4" r="A9">
        <v>457</v>
      </c>
    </row>
    <row spans="1:5" r="10">
      <c t="s" s="3" r="A10">
        <v>455</v>
      </c>
    </row>
    <row spans="1:5" r="11">
      <c t="s" s="4" r="A11">
        <v>26</v>
      </c>
      <c t="n" s="5" r="B11">
        <v>84174</v>
      </c>
      <c t="n" s="5" r="C11">
        <v>86232</v>
      </c>
      <c t="n" s="5" r="D11">
        <v>256535</v>
      </c>
      <c t="n" s="5" r="E11">
        <v>251241</v>
      </c>
    </row>
    <row spans="1:5" r="12">
      <c t="s" s="4" r="A12">
        <v>463</v>
      </c>
    </row>
    <row spans="1:5" r="13">
      <c t="s" s="3" r="A13">
        <v>455</v>
      </c>
    </row>
    <row spans="1:5" r="14">
      <c t="s" s="4" r="A14">
        <v>26</v>
      </c>
      <c t="n" s="5" r="C14">
        <v>2300</v>
      </c>
      <c t="n" s="5" r="E14">
        <v>7200</v>
      </c>
    </row>
    <row spans="1:5" r="15">
      <c t="s" s="4" r="A15">
        <v>458</v>
      </c>
    </row>
    <row spans="1:5" r="16">
      <c t="s" s="3" r="A16">
        <v>455</v>
      </c>
    </row>
    <row spans="1:5" r="17">
      <c t="s" s="4" r="A17">
        <v>26</v>
      </c>
      <c t="n" s="7" r="B17">
        <v>42935</v>
      </c>
      <c t="n" s="5" r="C17">
        <v>46322</v>
      </c>
      <c t="n" s="7" r="D17">
        <v>127981</v>
      </c>
      <c t="n" s="5" r="E17">
        <v>112803</v>
      </c>
    </row>
    <row spans="1:5" r="18">
      <c t="s" s="4" r="A18">
        <v>464</v>
      </c>
    </row>
    <row spans="1:5" r="19">
      <c t="s" s="3" r="A19">
        <v>455</v>
      </c>
    </row>
    <row spans="1:5" r="20">
      <c t="s" s="4" r="A20">
        <v>26</v>
      </c>
      <c t="n" s="7" r="C20">
        <v>1200</v>
      </c>
      <c t="n" s="7" r="E20">
        <v>3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465</v>
      </c>
      <c t="s" s="2" r="B1">
        <v>23</v>
      </c>
      <c t="s" s="2" r="D1">
        <v>1</v>
      </c>
    </row>
    <row spans="1:6" r="2">
      <c t="s" s="2" r="B2">
        <v>2</v>
      </c>
      <c t="s" s="2" r="C2">
        <v>24</v>
      </c>
      <c t="s" s="2" r="D2">
        <v>2</v>
      </c>
      <c t="s" s="2" r="E2">
        <v>24</v>
      </c>
      <c t="s" s="2" r="F2">
        <v>60</v>
      </c>
    </row>
    <row spans="1:6" r="3">
      <c t="s" s="4" r="A3">
        <v>466</v>
      </c>
    </row>
    <row spans="1:6" r="4">
      <c t="s" s="3" r="A4">
        <v>467</v>
      </c>
    </row>
    <row spans="1:6" r="5">
      <c t="s" s="4" r="A5">
        <v>468</v>
      </c>
      <c t="n" s="11" r="B5">
        <v>15.7</v>
      </c>
      <c t="n" s="11" r="D5">
        <v>15.7</v>
      </c>
      <c t="n" s="11" r="F5">
        <v>13.8</v>
      </c>
    </row>
    <row spans="1:6" r="6">
      <c t="s" s="4" r="A6">
        <v>469</v>
      </c>
    </row>
    <row spans="1:6" r="7">
      <c t="s" s="3" r="A7">
        <v>467</v>
      </c>
    </row>
    <row spans="1:6" r="8">
      <c t="s" s="4" r="A8">
        <v>470</v>
      </c>
      <c t="s" s="4" r="D8">
        <v>471</v>
      </c>
    </row>
    <row spans="1:6" r="9">
      <c t="s" s="4" r="A9">
        <v>472</v>
      </c>
    </row>
    <row spans="1:6" r="10">
      <c t="s" s="3" r="A10">
        <v>467</v>
      </c>
    </row>
    <row spans="1:6" r="11">
      <c t="s" s="4" r="A11">
        <v>470</v>
      </c>
      <c t="s" s="4" r="B11">
        <v>473</v>
      </c>
      <c t="s" s="4" r="C11">
        <v>473</v>
      </c>
      <c t="s" s="4" r="D11">
        <v>473</v>
      </c>
      <c t="s" s="4" r="E11">
        <v>4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31"/>
    <col customWidth="1" max="3" min="3" width="24"/>
  </cols>
  <sheetData>
    <row spans="1:3" r="1">
      <c t="s" s="1" r="A1">
        <v>475</v>
      </c>
      <c t="s" s="2" r="B1">
        <v>476</v>
      </c>
      <c t="s" s="2" r="C1">
        <v>477</v>
      </c>
    </row>
    <row spans="1:3" r="2">
      <c t="s" s="4" r="A2">
        <v>478</v>
      </c>
    </row>
    <row spans="1:3" r="3">
      <c t="s" s="3" r="A3">
        <v>479</v>
      </c>
    </row>
    <row spans="1:3" r="4">
      <c t="s" s="4" r="A4">
        <v>480</v>
      </c>
      <c t="n" s="8" r="B4">
        <v>12.5</v>
      </c>
      <c t="n" s="8" r="C4">
        <v>12.5</v>
      </c>
    </row>
    <row spans="1:3" r="5">
      <c t="s" s="4" r="A5">
        <v>481</v>
      </c>
    </row>
    <row spans="1:3" r="6">
      <c t="s" s="3" r="A6">
        <v>479</v>
      </c>
    </row>
    <row spans="1:3" r="7">
      <c t="s" s="4" r="A7">
        <v>480</v>
      </c>
      <c t="n" s="13" r="B7">
        <v>0.775</v>
      </c>
      <c t="n" s="14" r="C7">
        <v>0.775</v>
      </c>
    </row>
    <row spans="1:3" r="8">
      <c t="s" s="4" r="A8">
        <v>482</v>
      </c>
    </row>
    <row spans="1:3" r="9">
      <c t="s" s="3" r="A9">
        <v>479</v>
      </c>
    </row>
    <row spans="1:3" r="10">
      <c t="s" s="4" r="A10">
        <v>483</v>
      </c>
      <c t="n" s="7" r="B10">
        <v>1910</v>
      </c>
    </row>
    <row spans="1:3" r="11">
      <c t="s" s="4" r="A11">
        <v>484</v>
      </c>
      <c t="n" s="7" r="B11">
        <v>640</v>
      </c>
    </row>
    <row spans="1:3" r="12">
      <c t="s" s="4" r="A12">
        <v>485</v>
      </c>
      <c t="n" s="8" r="B12">
        <v>0.16</v>
      </c>
      <c t="n" s="8" r="C12">
        <v>0.16</v>
      </c>
    </row>
    <row spans="1:3" r="13">
      <c t="s" s="4" r="A13">
        <v>486</v>
      </c>
      <c t="s" s="4" r="C13">
        <v>487</v>
      </c>
    </row>
    <row spans="1:3" r="14">
      <c t="s" s="4" r="A14">
        <v>488</v>
      </c>
      <c t="s" s="4" r="C14">
        <v>4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46</v>
      </c>
      <c t="s" s="2" r="B1">
        <v>1</v>
      </c>
    </row>
    <row spans="1:3" r="2">
      <c t="s" s="2" r="B2">
        <v>2</v>
      </c>
      <c t="s" s="2" r="C2">
        <v>24</v>
      </c>
    </row>
    <row spans="1:3" r="3">
      <c t="s" s="3" r="A3">
        <v>147</v>
      </c>
    </row>
    <row spans="1:3" r="4">
      <c t="s" s="4" r="A4">
        <v>148</v>
      </c>
      <c t="n" s="7" r="B4">
        <v>678</v>
      </c>
      <c t="n" s="7" r="C4">
        <v>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0</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Basis of Presentation</vt:lpstr>
      <vt:lpstr>New Accounting Standards</vt:lpstr>
      <vt:lpstr>Discontinued Operations</vt:lpstr>
      <vt:lpstr>Business Acquisitions</vt:lpstr>
      <vt:lpstr>Earnings Per Share</vt:lpstr>
      <vt:lpstr>Stock-Based Compensation</vt:lpstr>
      <vt:lpstr>Inventories</vt:lpstr>
      <vt:lpstr>Fixed Assets</vt:lpstr>
      <vt:lpstr>Goodwill And Other Intangible A</vt:lpstr>
      <vt:lpstr>Long-Term Debt</vt:lpstr>
      <vt:lpstr>Income Taxes</vt:lpstr>
      <vt:lpstr>Fair Value Measurements</vt:lpstr>
      <vt:lpstr>Derivative Instruments</vt:lpstr>
      <vt:lpstr>Commitments And Contingencies</vt:lpstr>
      <vt:lpstr>Related Party Transactions</vt:lpstr>
      <vt:lpstr>Other Comprehensive Income</vt:lpstr>
      <vt:lpstr>Segment Reporting</vt:lpstr>
      <vt:lpstr>Significant Customers</vt:lpstr>
      <vt:lpstr>Subsequent Events</vt:lpstr>
      <vt:lpstr>Discontinued Operations (Tables</vt:lpstr>
      <vt:lpstr>Earnings Per Share (Schedule of</vt:lpstr>
      <vt:lpstr>Inventories (Tables)</vt:lpstr>
      <vt:lpstr>Fixed Assets (Tables)</vt:lpstr>
      <vt:lpstr>Goodwill And Other Intangible31</vt:lpstr>
      <vt:lpstr>Long-Term Debt (Tables)</vt:lpstr>
      <vt:lpstr>Fair Value Measurements (Tables</vt:lpstr>
      <vt:lpstr>Derivative Instruments (Tables)</vt:lpstr>
      <vt:lpstr>Other Comprehensive Income (Tab</vt:lpstr>
      <vt:lpstr>Segment Reporting (Tables)</vt:lpstr>
      <vt:lpstr>Discontinued Operations (Income</vt:lpstr>
      <vt:lpstr>Discontinued Operations (Narrat</vt:lpstr>
      <vt:lpstr>Business Acquisitions (Narrativ</vt:lpstr>
      <vt:lpstr>Earnings Per Share (Schedule 40</vt:lpstr>
      <vt:lpstr>Earnings Per Share (Narrative) </vt:lpstr>
      <vt:lpstr>Stock-Based Compensation (Narra</vt:lpstr>
      <vt:lpstr>Inventories (Components Of Inve</vt:lpstr>
      <vt:lpstr>Fixed Assets (Schedule Of Fixed</vt:lpstr>
      <vt:lpstr>Fixed Assets (Narrative) (Detai</vt:lpstr>
      <vt:lpstr>Goodwill And Other Intangible46</vt:lpstr>
      <vt:lpstr>Goodwill And Other Intangible47</vt:lpstr>
      <vt:lpstr>Goodwill And Other Intangible48</vt:lpstr>
      <vt:lpstr>Goodwill And Other Intangible49</vt:lpstr>
      <vt:lpstr>Goodwill And Other Intangible50</vt:lpstr>
      <vt:lpstr>Long-Term Debt (Schedule Of Deb</vt:lpstr>
      <vt:lpstr>Long-Term Debt (Narrative) (Det</vt:lpstr>
      <vt:lpstr>Income Taxes (Narrative) (Detai</vt:lpstr>
      <vt:lpstr>Fair Value Measurements (Balanc</vt:lpstr>
      <vt:lpstr>Derivative Instruments (Fair Va</vt:lpstr>
      <vt:lpstr>Derivative Instruments (Change </vt:lpstr>
      <vt:lpstr>Derivative Instruments (Narrati</vt:lpstr>
      <vt:lpstr>Commitments And Contingencies (</vt:lpstr>
      <vt:lpstr>Related Party Transactions (Nar</vt:lpstr>
      <vt:lpstr>Other Comprehensive Income (Sch</vt:lpstr>
      <vt:lpstr>Other Comprehensive Income (Com</vt:lpstr>
      <vt:lpstr>Other Comprehensive Income (Nar</vt:lpstr>
      <vt:lpstr>Segment Reporting (Revenue by P</vt:lpstr>
      <vt:lpstr>Segment Reporting (Narrative) (</vt:lpstr>
      <vt:lpstr>Significant Customers (Narrativ</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3:28:09Z</dcterms:created>
  <dcterms:modified xmlns:dcterms="http://purl.org/dc/terms/" xmlns:xsi="http://www.w3.org/2001/XMLSchema-instance" xsi:type="dcterms:W3CDTF">2015-11-10T13:28:09Z</dcterms:modified>
  <dc:title xmlns:dc="http://purl.org/dc/elements/1.1/">Untitled</dc:title>
  <dc:description xmlns:dc="http://purl.org/dc/elements/1.1/"/>
  <dc:subject xmlns:dc="http://purl.org/dc/elements/1.1/"/>
  <cp:keywords/>
  <cp:category/>
</cp:coreProperties>
</file>